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rse Business Combination an" sheetId="10" state="visible" r:id="rId10"/>
    <sheet xmlns:r="http://schemas.openxmlformats.org/officeDocument/2006/relationships" name="Financing Agreement"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Defined Contributions Plan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xecutive Bonus Pla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rse Business Combination 20" sheetId="20" state="visible" r:id="rId20"/>
    <sheet xmlns:r="http://schemas.openxmlformats.org/officeDocument/2006/relationships" name="Financing Agreement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Organization and Description 24" sheetId="24" state="visible" r:id="rId24"/>
    <sheet xmlns:r="http://schemas.openxmlformats.org/officeDocument/2006/relationships" name="Liquidity and Capital Resourc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rse Business Combination 28" sheetId="28" state="visible" r:id="rId28"/>
    <sheet xmlns:r="http://schemas.openxmlformats.org/officeDocument/2006/relationships" name="Reverse Business Combination 29" sheetId="29" state="visible" r:id="rId29"/>
    <sheet xmlns:r="http://schemas.openxmlformats.org/officeDocument/2006/relationships" name="Financing Agreement (Details)" sheetId="30" state="visible" r:id="rId30"/>
    <sheet xmlns:r="http://schemas.openxmlformats.org/officeDocument/2006/relationships" name="Financing Agreement (Details 1)" sheetId="31" state="visible" r:id="rId31"/>
    <sheet xmlns:r="http://schemas.openxmlformats.org/officeDocument/2006/relationships" name="Financing Agreement (Details Te" sheetId="32" state="visible" r:id="rId32"/>
    <sheet xmlns:r="http://schemas.openxmlformats.org/officeDocument/2006/relationships" name="Related-Party Transactions (Det"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Defined Contributions Plans (De" sheetId="36" state="visible" r:id="rId36"/>
    <sheet xmlns:r="http://schemas.openxmlformats.org/officeDocument/2006/relationships" name="Income Taxes (Details)"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Executive Bonus Plan (Details)" sheetId="40" state="visible" r:id="rId40"/>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17</t>
  </si>
  <si>
    <t>May 12, 2017</t>
  </si>
  <si>
    <t>Document and Entity Information [Abstract]</t>
  </si>
  <si>
    <t>Entity Registrant Name</t>
  </si>
  <si>
    <t>Propel Media, Inc.</t>
  </si>
  <si>
    <t>Entity Central Index Key</t>
  </si>
  <si>
    <t>Amendment Flag</t>
  </si>
  <si>
    <t>false</t>
  </si>
  <si>
    <t>Trading Symbol</t>
  </si>
  <si>
    <t>PROM</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Unaudited) - USD ($)</t>
  </si>
  <si>
    <t>Dec. 31, 2016</t>
  </si>
  <si>
    <t>Current assets</t>
  </si>
  <si>
    <t>Cash</t>
  </si>
  <si>
    <t>Accounts receivable, net</t>
  </si>
  <si>
    <t>Prepaid expenses &amp; other current assets</t>
  </si>
  <si>
    <t>Total current assets</t>
  </si>
  <si>
    <t>Property and equipment, net</t>
  </si>
  <si>
    <t>Intangible assets</t>
  </si>
  <si>
    <t>Goodwill</t>
  </si>
  <si>
    <t>Deferred tax assets, net</t>
  </si>
  <si>
    <t>Other assets</t>
  </si>
  <si>
    <t>Total assets</t>
  </si>
  <si>
    <t>Current liabilities</t>
  </si>
  <si>
    <t>Accounts payable</t>
  </si>
  <si>
    <t>Accrued expenses</t>
  </si>
  <si>
    <t>Advertiser deposits</t>
  </si>
  <si>
    <t>Current portion of long-term debt</t>
  </si>
  <si>
    <t>Total current liabilities</t>
  </si>
  <si>
    <t>Long-term debt, less current portion, net</t>
  </si>
  <si>
    <t>Obligations to transferors</t>
  </si>
  <si>
    <t>Other non-current liabilities</t>
  </si>
  <si>
    <t>Total liabilities</t>
  </si>
  <si>
    <t>Stockholders' Deficit</t>
  </si>
  <si>
    <t>Preferred Stock, $0.0001 par value, authorized 1,000,000 shares, no shares issued or outstanding</t>
  </si>
  <si>
    <t xml:space="preserve"> </t>
  </si>
  <si>
    <t>Common Stock, $0.0001 par value, authorized 500,000,000 shares, issued and outstanding 250,010,162 at March 31, 2017 and December 31, 2016</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s</t>
  </si>
  <si>
    <t>Cost of revenues</t>
  </si>
  <si>
    <t>Gross profit</t>
  </si>
  <si>
    <t>Operating expenses:</t>
  </si>
  <si>
    <t>Salaries, commissions, benefits and related expenses</t>
  </si>
  <si>
    <t>Technology, development and maintenance</t>
  </si>
  <si>
    <t>Marketing and promotional</t>
  </si>
  <si>
    <t>General and administrative</t>
  </si>
  <si>
    <t>Professional services</t>
  </si>
  <si>
    <t>Depreciation and amortization</t>
  </si>
  <si>
    <t>Impairment of software and video library</t>
  </si>
  <si>
    <t>Operating expenses</t>
  </si>
  <si>
    <t>Operating income</t>
  </si>
  <si>
    <t>Other expense:</t>
  </si>
  <si>
    <t>Interest expense, net</t>
  </si>
  <si>
    <t>Total other expense</t>
  </si>
  <si>
    <t>Income (loss) before income tax expense</t>
  </si>
  <si>
    <t>Income tax (expense) benefit</t>
  </si>
  <si>
    <t>Net income (loss)</t>
  </si>
  <si>
    <t>Net income (loss) per common share, basic and diluted</t>
  </si>
  <si>
    <t>Weighted average number of common shares outstanding, basic and diluted</t>
  </si>
  <si>
    <t>Condensed Consolidated Statement of Stockholders' Deficit (Unaudited) - 3 months ended Mar. 31, 2017 - USD ($)</t>
  </si>
  <si>
    <t>Total</t>
  </si>
  <si>
    <t>Common stock</t>
  </si>
  <si>
    <t>Additional Paid - In Capital</t>
  </si>
  <si>
    <t>Accumulated Deficit</t>
  </si>
  <si>
    <t>Balance at Dec. 31, 2016</t>
  </si>
  <si>
    <t>Balance (in shares) at Dec. 31, 2016</t>
  </si>
  <si>
    <t>Stock based compensation - amortization of stock options</t>
  </si>
  <si>
    <t>Net income</t>
  </si>
  <si>
    <t>Balance at Mar. 31, 2017</t>
  </si>
  <si>
    <t>Balance (in shares) at Mar. 31, 2017</t>
  </si>
  <si>
    <t>Condensed Consolidated Statements of Cash Flows (Unaudited) - USD ($)</t>
  </si>
  <si>
    <t>Cash Flows From Operating Activities</t>
  </si>
  <si>
    <t>Adjustments to reconcile net income (loss) to net cash provided by operating activities:</t>
  </si>
  <si>
    <t>Bad debt expense</t>
  </si>
  <si>
    <t>Stock-based compensation</t>
  </si>
  <si>
    <t>Accretion of debt premium</t>
  </si>
  <si>
    <t>Amortization of debt discount</t>
  </si>
  <si>
    <t>Amortization of debt issuance costs</t>
  </si>
  <si>
    <t>Interest accrued on amount due to Transferors</t>
  </si>
  <si>
    <t>Impairment of intangible assets and software</t>
  </si>
  <si>
    <t>Deferred income taxes</t>
  </si>
  <si>
    <t>Changes in assets and liabilities:</t>
  </si>
  <si>
    <t>Accounts receivable</t>
  </si>
  <si>
    <t>Prepaid income taxes</t>
  </si>
  <si>
    <t>Prepaid expenses</t>
  </si>
  <si>
    <t>Net cash provided by operating activities</t>
  </si>
  <si>
    <t>Cash Flows From Investing Activities</t>
  </si>
  <si>
    <t>Restricted cash</t>
  </si>
  <si>
    <t>Purchase of property and equipment</t>
  </si>
  <si>
    <t>Net cash used in investing activities</t>
  </si>
  <si>
    <t>Cash Flows From Financing Activities</t>
  </si>
  <si>
    <t>Repayment of long-term debt</t>
  </si>
  <si>
    <t>Repayment under line of credit</t>
  </si>
  <si>
    <t>Borrowing under line of credit</t>
  </si>
  <si>
    <t>Net cash used in financing activities</t>
  </si>
  <si>
    <t>Net increase (decrease) in cash</t>
  </si>
  <si>
    <t>Beginning of period</t>
  </si>
  <si>
    <t>End of period</t>
  </si>
  <si>
    <t>Cash paid during the period for:</t>
  </si>
  <si>
    <t>Interest</t>
  </si>
  <si>
    <t>Income taxes</t>
  </si>
  <si>
    <t>Organization and Description of Business</t>
  </si>
  <si>
    <t>Organization and Description of Business [Abstract]</t>
  </si>
  <si>
    <t>Note 1 – Organization and Description of Business Propel Media, Inc. (“Propel”), a Delaware corporation, is a diversified online advertising company. Propel generates revenues through the sale of advertising for advertisers who want to reach consumers in the United States and internationally to promote their products and services. Propel is a holding company for Propel Media LLC (“Propel Media”), a California limited liability company, and Kitara Media Corp. (“Kitara”), a Delaware corporation (Propel, Propel Media and Kitara and their respective subsidiaries, together, the “Company”). Propel delivers advertising via its real-time, bid-based, online advertising platform called Propel Media Platform. This technology platform allows advertisers to target audiences and deliver video, display and text based advertising. Propel and its Propel Media Platform provide advertisers with an effective way to serve, manage and maximize the performance of their online advertising purchasing. Propel offers both a self-serve platform and a managed services option that give advertisers diverse solutions to reach online audiences and acquire customers. Propel has more than 1,400 advertiser customers and serves millions of ads per day. Propel primarily serves its advertising to users who are part of its owned and operated member-based network or the member-based networks of its third party application partners. Propel provides its audience with access to its premium content for free and obtains the users’ permission to serve advertising to them while they peruse content on the web. In the owned and operated model, advertising units are served directly to users through a browser extension or other software installed on the user’s computer. Under the third party application model, Propel serves advertising through its partners who are providing a variety of applications free of charge in exchange for the ability to serve ads to their users. Propel has also developed a publisher business model with a channel of direct publishers, networks and exchanges. These supply channels expand our ability to serve advertising. In this model, the advertising units are served to users through a website, and we serve advertising units to the user in coordination with the publisher, network or exchange. Propel was formed on October 7, 2014. On January 28, 2015, Propel consummated the “reverse business combination” (the “Reverse Merger” or the “Transactions”) as contemplated by (i) the Agreement and Plan of Reorganization (the “Merger Agreement”), dated as of October 10, 2014, by and among Kitara, Propel, which was previously a wholly-owned subsidiary of Kitara, and Kitara Merger Sub, Inc. (“Merger Sub”), which was previously a wholly-owned subsidiary of Propel, and (ii) the Unit Exchange Agreement (the “Exchange Agreement”), dated as of October 10, 2014 and amended as of December 23, 2014, April 29, 2015 and January 26, 2016 by and among Kitara, Propel, Propel Media and the former members of Propel Media
(“Transferors”) (See Note 4 – Reverse Business Combination and Recapitalization). Prior to the Transactions, Kitara was a public operating company and Propel Media was a private operating company. Upon the closing of the Transactions, Propel became the new public company and Kitara and Propel Media became wholly-owned subsidiaries of Propel. On January 28, 2015, in connection with the closing of the Reverse Merger, Propel, Kitara and Propel Media as “Borrowers” and certain of their subsidiaries as “Guarantors” entered into a financing agreement (“Financing Agreement”) with certain financial institutions as “Lenders.” The Financing Agreement provided the Borrowers with (a) a term loan in the aggregate principal amount of $81,000,000 (the “Term Loan”) and (b) a revolving credit facility in an aggregate principal amount not to exceed $15,000,000 at any time outstanding (the “Revolving Loan” and, together with the Term Loan, the “Loans”). The Loans will mature on January 28, 2019 (“Final Maturity Date”). Immediately following the Reverse Merger, the Transferors collectively owned 61.7% of the merged company and the former stockholders of Kitara owned 38.3% of the merged company. As a result of the Reverse Merger, the Transferors acquired a majority of Propel’s common stock and both Propel Media’s and Kitara’s officers became the officers and directors of Propel, including the Company’s prior Chief Executive Officer, Mr. Robert Regular, who later left the Company on April 30, 2016. For accounting purposes, the Reverse Merger has been treated as an acquisition of Kitara by Propel Media whereby Propel Media was deemed to be the accounting acquirer. The historical consolidated financial statements prior to January 28, 2015 are those of Propel Media. In connection with the Reverse Merger, the equity accounts of Propel Media have been restated on a recapitalization basis so that all equity accounts are now presented as if the member interest exchanged for shares of Propel Media common stock had occurred at the beginning of the earliest period presented.</t>
  </si>
  <si>
    <t>Liquidity and Capital Resources</t>
  </si>
  <si>
    <t>Liquidity and Capital Resources [Abstract]</t>
  </si>
  <si>
    <t>Note 2 - Liquidity and Capital Resources As of March 31, 2017, the Company’s cash on hand was $5,601,000. The Company had working capital deficits of $1,414,000 and $3,714,000 as of March 31, 2017 and December 31, 2016, respectively. The Company recorded net income of $2,398,000 for the three months ended March 31, 2017. The net income for the three months ended March 31, 2017 reflected an income before income tax of $3,823,000 and an income tax expense of $1,425,000. The Company has historically met its liquidity requirements through operations. As of March 31, 2017, the borrowing base and outstanding balance under the Revolving Loan were approximately $4,896,000 and $0, respectively, leaving $4,896,000 available to be drawn under the arrangement. Cash flows used in financing activities for the three months ended March 31, 2017 consisted of a $1,750,000 principal repayment on the Company’s Term Loan. Pursuant to the Financing Agreement, the Company is subject to a leverage ratio requirement as of the end of each calendar quarter. The Company was in compliance with such leverage ratio requirement as of March 31, 2017. Management believes that the Company’s cash balances on hand, cash flows expected to be generated from operations and borrowings available under the Company’s Revolving Loan will be sufficient to fund the Company’s net cash requirements through May 2018.</t>
  </si>
  <si>
    <t>Summary of Significant Accounting Policies</t>
  </si>
  <si>
    <t>Summary of Significant Accounting Policies [Abstract]</t>
  </si>
  <si>
    <t>Note 3 - Summary of Significant Accounting Policies 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6, included in the Company’s Annual Report on Form 10-K filed with the SEC on March 30, 2017.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 options. 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March 31, 2017 and December 31, 2016 was $269,000 and $266,000, respectively. Property and Equipment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Depreciation and amortization expense for the three months ended March 31, 2017 and 2016 was $397,000 and $582,000, respectively.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densed consolidated statements of operations Intangible assets as of March 31, 2017 and December 31, 2016 consist of the Propel Media trade name at a cost of $20,000. Amortization expense was $0 and $39,000 for the three months ended March 31, 2017 and 2016, respectively. 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Based upon management’s assessment of capitalized software, the Company recorded an impairment charge of $20,000 for the three months ended March 31, 2017, to write off the book value of certain internally developed capitalized software. Debt Issuance Costs Debt issuance costs (principally legal and other fees) are charged as debt discounts and are amortized over the term of the related loan using the effective interest method. Amortization of debt issuance costs amounted to $56,000 and $63,000 for the three months ended March 31, 2017 and 2016, respectively, and is included in interest expense on the accompanying condensed consolidated statements of operations. Revenue Recognition Propel generates revenue from advertisers by serving their ads to a user audience consisting of the Company’s owned and operated network, users of our third party application partners’ properties and users from our publisher driven traffic. In all cases, our revenue is generated when an advertisement is served by us or when a user action occurs based on the advertisement we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he Company’s agreements do not require a guaranteed minimum number of impressions, clicks or actions. With respect to advertising campaign activities, the Company acts as a principal in that it is the primary obligor to the advertiser customer. The amounts on deposit from customers are recorded as an advertiser deposit liability in the accompanying unaudited condensed consolidated balance sheets. Cost of Revenues Costs of revenue consists of marketing expenses to obtain new users for the Company’s owned and operated properties, publisher costs of third-party networks and properties, transaction costs and revenue-sharing costs to third party application developer partners. Concentration of Credit Risk and Significant Customers The Company’s concentration of credit risk includes its concentrations from key customers and vendors. The details of these significant customers and vendors are presented in the following table for the three months ended March 31, 2017 and 2016:
For the Three Months Ended March 31,
2017 2016
The Company’s largest customers are presented below as a percentage of the Company’s aggregate:
Revenue None over 10% None over 10%
Accounts receivable
11% of accounts receivable from one customer 10% of accounts receivable from one customer
The Company’s largest vendors are presented below as a percentage of the Company’s aggregate:
The Company’s largest vendors reported in cost of revenues are presented as a percentage of the Company’s aggregate cost of revenues
21% and 18% and 14% of cost of revenues, or 53% of cost of revenues in the aggregate 20% and 11% of cost of revenues, or 31% of cost of revenues in the aggregate
The Company’s largest vendors reported as a percentage of accounts payable
31% of accounts payable from one vendor None over 10%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March 31, 2017 and December 31, 2016,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Net Income (Loss)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three months ended March 31, 2017, the Company excluded potential common shares resulting from the exercise of stock options (23,330,000 potential common shares) and of warrants (6,363,636 potential common shares) as their inclusion would be anti-dilutive. For the three months ended March 31, 2016, the Company excluded potential common shares resulting from the exercise of stock options (28,315,000 potential common shares) and of warrants (6,363,636 potential common shares) as their inclusion would be anti-dilutive. Subsequent events The Company has evaluated events that occurred subsequent to March 31, 2017 through the date these condensed consolidated financial statements were issued. Management has concluded that other than as disclosed in Note 11, there were no subsequent events that required disclosure in these condensed consolidated financial statements. Recent Accounting Pronouncements On February 25, 2016, the Financial Accounting Standards Board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ndensed consolidated financial statements. On March 30, 2016, the FASB issued ASU No. 2016-09, “Compensation – Stock Compensation (Topic 718). This update requires that all excess tax benefits and tax deficiencies arising from share-based payment awards should be recognized as income tax expense or benefit on the condensed consolidated statements of operations.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or after December 15, 2016. The Company has adopted ASU 2015-16 effective January 1, 2017 and such adoption did not have a material impact on the Company’s condensed consolidated financial position and results of operation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ASU 2016-10 is effective for annual periods, including interim periods within those annual periods, beginning after December 15, 2017, with early application permitted. The Company is currently evaluating the impact the adoption of this new standard will have on its condensed consolidated financial statements. In May 2016, the FASB issued Accounting Standards Update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standard will have on its condensed consolidated financial statements . In November 2016, the FASB issued Accounting Standards Update ASU No. 2016-18 “Statement of Cash Flows (Topic 230): Restricted Cash” (“ASU 2016-18”).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provisions of this update are effective for annual and interim periods beginning after December 15, 2017, with early application permitted. The amendments in this update do not provide a definition of restricted cash or restrict cash equivalents. The Company is currently evaluating the impact the adoption of this standard will have on its consolidated financial statements. In January 2017, the FASB issued Accounting Standards Update ASU No. 2017-04 “Intangibles-Goodwill and other (Topic 350): Simplifying the Test for Goodwill Impairment” (“ASU 2014-04”).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provisions of this update are effective for annual and interim periods beginning after December 15, 2019, with early application permitted after January 1, 2017. The Company is currently evaluating the impact the adoption of this standard will have on its condensed consolidated financial statements.</t>
  </si>
  <si>
    <t>Reverse Business Combination and Recapitalization</t>
  </si>
  <si>
    <t>Reverse Business Combination and Recapitalization [Abstract]</t>
  </si>
  <si>
    <t>Note 4 – Reverse Business Combination and Recapitalization The Transactions and Merger Agreement On January 28, 2015, Propel, Propel Media and Kitara consummated the Transactions. Pursuant to the Exchange Agreement, as amended, the Members exchanged all of the outstanding Propel Media limited liability company interests for (i) $80,000,000 in cash, (ii) 154,125,921 shares of Propel common stock, (iii) the right to receive performance-based “earn out” payments that enables the Members to receive up to an additional $40,000,000 in cash or stock consideration based on Propel Media reaching certain earnings before interest, taxes, depreciation and amortization (“EBITDA”) levels during the 2015 to 2018 fiscal years, (iv) on or prior to June 30, 2016, a $10,000,000 payment (the “Deferred Obligation”) in cash and/or shares of Propel common stock, and (v) immediately after the payment of certain fees to Highbridge on or about January 28, 2019, the $6,000,000 Deferred Payment in cash (the “Exchange”). Pursuant to the Exchange Agreement, as amended on January 26, 2016, the $10,000,000 Deferred Obligation is payable in cash and/or stock not later than, June 30, 2019. The Company can pay the $10,000,000 Deferred Obligation from the raising of capital via an equity financing or from available working capital. The Company is required to use its reasonable best efforts to complete equity financings that would raise sufficient net proceeds to pay the $10,000,000 Deferred Obligation in cash to the Transferors on or before June 30,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Mr. Jared Pobre, one of the former members of Propel Media, on behalf of the Transferors, is permitted to elect, during the ten day period following each December 31st during the Equity Financing Period, commencing December 31, 2016, to receive any unpaid amount of the $10,000,000 Deferred Obligation in shares of the Company’s common stock. For such issuance, each share of the Company’s common stock will be valued at the closing market price of the Company’s common stock as reported on NASDAQ or such other national securities exchange on which the Company’s Common Stock is listed (or if not so listed, the bid price on the OTC Pink Market) on the date prior to the date on which such shares are issued to the Transferors. The Company recorded the obligations for the $10,000,000 Deferred Payment and the $6,000,000 Deferred Payment, (in the aggregate, “Deferred Payments to Transferors”) to Transferors at fair value. Fair value was determined by recording the fixed obligations at their net present value, discounted at an interest rate of 10% per annum. The discount rate used was based upon the interest rate of the Term Loan. The Company is amortizing the discount utilizing the interest method over the periods for which future amounts are due. On January 28, 2015, upon the consummation of the Exchange, the Company recorded the fair value of the Deferred Payments to Transferors of $12,696,000, reflecting a discount of $3,304,000. As discussed above, on January 26, 2016, pursuant to the Exchange Agreement, the transferors agreed to defer receipt of the $10,000,000 until June 2019. This extension of the timing to remit payment was evaluated for extinguishment accounting. The amendment was determined to be a modification for accounting purposes, and as such, the unamortized discount for the $10,000,000 obligation on the date of the amendment was $418,000, which will be amortized over the remaining term of the obligation. As a result, subsequent to the amendment date, the effective interest rate on the obligation was reduced to 1.25%. During the three months ended March 31, 2017 and 2016, the Company recorded discount amortization of $152,000 and $202,000, respectively. The unamortized discount was $1,280,000 as of March 31, 2017 and $1,431,000 as of December 31, 2016. The following represents the obligations to Transferors outstanding under the Exchange Agreement: As of, March 31, 2017 December 31, 2016 Amount due on or before June 30, 2019 $ 10,000,000 $ 10,000,000 Amount due January 28, 2019 6,000,000 6,000,000 Total, gross 16,000,000 16,000,000 Less: discount (1,280,000 ) (1,431,000 ) Total, net $ 14,720,000 $ 14,569,000 As a result of the Transactions, immediately after the closing, the Transferors collectively owned 154,125,921 shares of Propel common stock, representing 61.7% of Propel’s outstanding common stock, and the former stockholders of Kitara owned the remaining 95,884,241 shares of Propel common stock, representing 38.3% of Propel’s outstanding common stock.</t>
  </si>
  <si>
    <t>Financing Agreement</t>
  </si>
  <si>
    <t>Financing Agreement [Abstract]</t>
  </si>
  <si>
    <t>Note 5 - Financing Agreement Upon the closing of Transactions, the Term Loan, in the aggregate principal amount of $81,000,000 was borrowed in full and $7,500,000 was borrowed under the Revolving Loan. The proceeds of the Loans were used (a) to pay off and refinance the revolver obligation with Wells Fargo Bank which was assumed from Kitara in the Reverse Merger (b) to pay fees and expenses related to the Financing Agreement, (c) to finance the cash consideration under the Exchange Agreement and (d) for general working capital purposes of the Borrowers. The obligations of the Borrowers under the Financing Agreement are secured by first priority security interests granted to the Lenders on all of the Borrowers’ and Guarantors’ tangible and intangible property, including accounts receivable, intellectual property, shares and membership interests of the Borrowers (other than Propel) and the Guarantors. The Financing Agreement provided for certain fees to be paid, including (i) a closing fee of $2,880,000 which was withheld from the proceeds of the Term Loan and was accounted for as an original issue discount and is being amortized to interest expense using the interest method over the term of the Term Loan and (ii) a (“Deferred Fee”) of $12,500,000 payable to the Lenders and due upon the fourth anniversary of the inception of the Term Loan. The Company is accreting the Deferred Fee as a finance charge over the term of the Term Loan. The Company recorded amortization of the closing fee as interest expense of $177,000 and $199,000, for the three months ended March 31, 2017 and 2016, respectively. The balance of the closing fee original issue discount was $1,183,000 and $1,360,000 as of March 31, 2017 and December 31, 2016, respectively, and is reflected within the Term Loan obligations on the condensed consolidated balance sheets. The Company recorded as interest expense accretion of the Deferred Fee of $769,000 and $817,000, for the three months ended March 31, 2017 and 2016, respectively. The balance of the accreted Deferred Fee as of March 31, 2017 and December 31, 2016 was $7,113,000 and $6,344,000, respectively, and is reflected within the Term Loan obligations on the condensed consolidated balance sheets. In addition, the Company incurred debt issuance costs of $916,000 in connection with the Loans which has been accounted for as debt discount and is being amortized using the effective interest method over the term of the Term Loan. The Company recorded as interest expense amortization of the debt issuance costs of $56,000 and $63,000 for the three months ended March 31, 2017 and 2016, respectively. The balance of the unamortized debt issuance costs of $371,000 and $428,000, respectively, is reflected within the Term Loan obligations on the condensed consolidated balance sheets as of March 31, 2017 and December 31, 2016, respectively. The Financing Agreement and other loan documents contain customary representations and warranties and affirmative and negative covenants, including covenants that restrict the Borrowers’ ability to, among
other things, create certain liens, make certain types of borrowings and engage in certain mergers, acquisitions, consolidations, asset sales and affiliate transactions. The Company is also subject to a leverage ratio requirement as of the end of each calendar quarter. The Financing Agreement provides for customary events of default, including, among other things, if a change of control of Propel occurs. The Loans may be accelerated upon the occurrence of an event of default. As of March 31, 2017, the Company was in compliance with the covenants and the leverage ratio requirement under the Finance Agreement. Term Loan The outstanding principal amount of the Term Loan shall be repayable in consecutive quarterly installments in equal amounts of $1,750,000 on the last day of each March, June, September and December commencing on March 31, 2015, except that the payment due on March 31, 2015 was $1,219,000. The remainder of the Term Loan is due and payable on the maturity date, except in certain limited circumstances. As of March 31, 2017, the Company was in compliance with the covenants under the Financing Agreement. Subject to the terms of the Financing Agreement, the Term Loan or any portion thereof shall bear interest on the principal amount thereof from time to time outstanding, from the date of the Term Loan until repaid, at a rate per annum equal to 9.00% plus either (i) the London Interbank Offered Rate (“LIBOR”) (but not less than 1% and not more than 3%) for the interest period in effect for the Term Loan (or such portion thereof), or (ii) the bank’s reference rate. For each interest period, the Company may choose to pay interest under either the LIBOR or reference rate method. During the three months ended March 31, 2017, interest on the Term Loan bore an effective interest rate of approximately 10.0% per annum. The following represents the obligations outstanding under the Term Loan: As of March 31, December 31, Principal $ 65,781,000 $ 67,531,000 Discounts (1,554,000 ) (1,787,000 ) Accreted value of the Deferred Fee ($12,500,000) 7,113,000 6,344,000 Net 71,340,000 72,088,000 Less: Current portion (6,112,000 ) (6,089,000 ) Long-term portion $ 65,228,000 $ 65,999,000 The future minimum payments on the Company’s Term Loan are as follows: For the years ended December 31, Term Loan 2017 (nine months) 5,250,000 2018 7,000,000 2019 53,531,000 Total, gross 65,781,000 Less: debt discount (1,554,000 ) Plus: accreted value through March 31, 2017 of the Deferred Fee ($12,500,000) 7,113,000 Total, net 71,340,000 Less: current portion (6,112,000 ) Long-term debt $ 65,228,000 Revolving Loan As of March 31, 2017, the outstanding balance of the Revolving Loan was $0, with $4,896,000 available for future borrowing. Subject to the terms of the Financing Agreement, the Company may have multiple revolving loans under the revolving loan arrangement. Each revolving loan shall bear interest on the principal amount thereof from time to time outstanding, from the date of such Loan until repaid, at a rate per annum equal to 6.00% plus either (i) the LIBOR for the interest period in effect for such Loan (but not less than 1%) (7.0% during the three months ended March 31, 2017), or (ii) the bank’s reference rate (9.5% during the three months ended March 31, 2017). For each revolving loan, the Company can choose to borrow either at the LIBOR or the reference rate.</t>
  </si>
  <si>
    <t>Related-Party Transactions</t>
  </si>
  <si>
    <t>Related-Party Transactions [Abstract]</t>
  </si>
  <si>
    <t>Note 6 - Related-Party Transactions The Company has outsourced technology development services and other administrative services to a technology company in Eastern Europe (“Technology Vendor”). This technology company is owned by During the three months ended March 31, 2017 and 2016 the Company has incurred a total of $45,000 and $58,000 respectively, to a firm owned by the Company’s Interim Chief Financial Officer for financial advisory and accounting services provided to the Company. There was no balance due to this firm as of March 31, 2017 and December 31, 2016.</t>
  </si>
  <si>
    <t>Commitments and Contingencies</t>
  </si>
  <si>
    <t>Commitments and Contingencies [Abstract]</t>
  </si>
  <si>
    <t>Note 7 – Commitments and Contingencies Operating leases Rent expense totaled $106,000 and $195,000 during the three months ended March 31, 2017 and 2016, respectively. The following is an annual schedule of approximate future minimum rental payments required under the operating lease agreement for the Company’s Irvine, California lease location: Years Ending December 31, Amount 2017 (nine months) 447,000 2018 458,000 $ 905,000 Litigation From time to time, the Company may be involved in litigation relating to claims arising out of our operations in the normal course of business. Other than as set forth below, at March 31, 2017, there were no material pending legal proceedings to which the Company was a party or to which any of its property was subject that were expected, individually or in the aggregate, to have a material adverse effect on us. In December 2013, an action entitled Intrepid Investments, LLC (“Intrepid”) v. Selling Source, LLC (“Selling Source”), et al., Index No. 65429/2013 was filed in the Supreme Court of the State of New York, County of New York. This is an action commenced by Intrepid to collect on a Junior Secured Promissory Note signed by Selling Source in the original principal sum of $28,700,000 (the “Note”). The Company is not a signatory to the Note but Kitara Media did sign an August 31, 2010 Security Agreement (“Security Agreement”) pledging all of its accounts, cash and cash equivalents, chattel paper, contracts, deposit accounts, documents, equipment, fixtures, general intangibles, all other goods, all shares of capital stock of any companies it owned, all instruments including all promissory notes, all intellectual property, all insurance policies and all proceeds thereof, all inventory, all other investment property, all letter of credit rights, all other tangible and intangible personal property and all proceeds of any of the foregoing, as security for the Note. At the time Kitara Media signed the Security Agreement, it was wholly-owned by Selling Source. On July 1, 2013, Kitara Media merged with one of Kitara’s then wholly-owned subsidiaries, with Kitara Media surviving the merger and becoming a wholly-owned subsidiary of Kitara. Accordingly, it is no longer wholly-owned by Selling Source, although it is still an affiliate of Selling Sourc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d as security under the Security Agreement. In the New York action, Intrepid has challenged the Senior Lenders’ authority to release the lien and also challenged the enforceability of the Intercreditor Agreement generally. The Court has not yet ruled on the merits of that challenge. In addition, Selling Source’s obligations to the Senior Lenders remains outstanding. The second matter is Intrepid Investments, LLC v. Selling Source, LLC et al., Index No. 654309/2013, which was filed in the Supreme Court of the State of New York, County of New York. This matter was originally limited to claims asserted by Intrepid against Selling Source regarding an earn-out calculation entered into between it and Selling Source, and confirmed by an arbitrator. In August, 2014, Intrepid amended its complaint to include various breach of contractor claims against a variety of those defendants, including Kitara. The new defendants, including Kitara, answered the amended complaint on November 7, 2014, denying liability for all claims. On February 19, 2015, the Court entered an order granting Selling Source’s motion to affirm the arbitration results. On March 3, 2015, Selling Source filed a motion for partial summary judgment seeking dismissal of eleven of Intrepid’s remaining claims, and, in September 2015, the New York Supreme Court granted this motion for summary judgment. The claims asserted against Kitara were not among those addressed in Selling Source’s motion. Based on these facts, Propel believes Intrepid’s claims are without merit and intend to defend them vigorously. In any event, Selling Source has acknowledged an obligation to indemnify and defend Kitara Media from any liability to Intrepid arising out of the Note and Security Agreement. The parties have exchanged pleadings and Selling Source has provided documents and written interrogating responses to Intrepid.</t>
  </si>
  <si>
    <t>Defined Contributions Plans</t>
  </si>
  <si>
    <t>Defined Contributions Plans [Abstract]</t>
  </si>
  <si>
    <t>Note 8 – Defined Contributions Plans 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common stock. The Company’s matching contributions to the Plan are discretionary. The Company recorded contribution expense of $73,000 and $77,000 during the three months ended March 31, 2017 and 2016, respectively.</t>
  </si>
  <si>
    <t>Income Taxes</t>
  </si>
  <si>
    <t>Income Taxes [Abstract]</t>
  </si>
  <si>
    <t>Note 9 - Income Taxes The Company’s income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effective income tax rate for the three months ended March 31, 2017 and 2016 was 37.3% and 38.8%, respectively, resulting in a $1,425,000 and ($420,000) income tax expense (benefit), respectively. The income tax expense for the three months ended March 31, 2017 and 2016 differs from the amount that would be expected after applying the statutory U.S. federal income tax rate primarily due to the effect of state income taxes, which can differ from period to period. The effective income tax rate for the three months ended March 31, 2017 is lower than the effective income tax rate for the three months ended March 31, 2016, on account of differences in state income tax rates.</t>
  </si>
  <si>
    <t>Stock-Based Compensation</t>
  </si>
  <si>
    <t>Stock-Based Compensation [Abstract]</t>
  </si>
  <si>
    <t>Note 10 - Stock-Based Compensation Equity Incentive Plans 2014 Long-Term Incentive Equity Plan On October 9, 2014, Propel and its then sole stockholder approved the 2014 Long-Term Incentive Plan (“2014 Plan”), pursuant to which a total of nine percent of the fully-diluted shares of the Company’s common stock outstanding as of the closing of the Transactions (or 26,172,326 shares) became available for awards under the plan upon such closing. Kitara’s stockholders approved the plan as of January 26, 2015. 2012 and 2013 Long-Term Incentive Equity Plans On May 14, 2012 and December 3, 2013, Kitara adopted the 2012 Long-Term Incentive Equity Plan (“2012 Plan”) and the 2013 Long-Term Incentive Equity Plan (“2013 Plan”). The 2012 Plan and 2013 Plan provide for the grant of stock options, stock appreciation rights, restricted stock and other stock-based awards to, among others, the officers, directors, employees and consultants of the Company. Effective January 28, 2015, Propel assumed the 2012 Plan and 2013 Plan, and all outstanding stock options thereunder. Propel amended the plans so that no further awards may be issued under such plans after the closing of the Reverse Merger. Stock Option Award Activity The following table is a summary of stock option awards: Number of Options Weighted Average Exercise Price Weighted Average Grant Date Fair Value Weighted Average Remaining Contractual Life Aggregate Intrinsic Value Outstanding at December 31, 2016 23,351,875 $ 0.49 $ 0.27 6.9 $ - Granted - - - - - Exercised - - - - - Forfeited, expired or canceled 21,875 0.55 0.29 - Outstanding at March 31, 2017 23,330,000 $ 0.49 $ 0.27 6.6 $ - Exercisable at March 31, 2017 14,949,703 $ 0.46 $ 0.25 5.9 $ - The aggregate intrinsic value is calculated as the difference between the weighted average exercise price of the underlying outstanding stock options and the fair value of the Company’s common stock, based upon the closing price of the Company’s common stock as reported on the OTC Pink Market on March 31, 2017. The Black-Scholes method option pricing model was used to estimate the fair value of the option awards using the following range of assumptions. The simplified method was used to determine the expected life of grants to employees, as these granted options were determined to be “plain-vanilla” options. The full term was used for the expected life for options granted to consultants. The fair value of stock options is amortized on a straight line basis over the requisite service periods of the respective awards. Stock based compensation expense related to stock options was $229,000 and $314,000 for the three months ended March 31, 2017 and 2016, respectively, and was reflected in selling, general and administrative expenses on the accompanying condensed consolidated statements of operations. As of March 31, 2017, the unamortized value of options was $1,729,000. As of March 31, 2017, the unamortized portion will be expensed through November 2019 and the weighted average remaining amortization period was 1.7 years.</t>
  </si>
  <si>
    <t>Executive Bonus Plan</t>
  </si>
  <si>
    <t>Executive Bonus Plan [Abstract]</t>
  </si>
  <si>
    <t>Note 11 - Executive Bonus Plan Effective January 1, 2016, Propel Media Executive Bonus Plan (the “Executive Bonus Plan”) became effective for certain employees of the Company. The Executive Bonus Plan provides for bonuses based on the performance of the Company. Bonus expense for earned bonuses under the Executive Bonus Plan amounted to $290,000 and $146,000 for the three months ended March 31, 2017 and 2016, respectively. The bonuses are included in salaries, commissions, benefits and related expenses within the Company’s condensed consolidated statements of operations. At March 31, 2017 and December 31, 2016, the accrued executive bonuses were $287,000 and $268,000, respectively, and the amounts were included in accrued expenses within the condensed consolidated balance sheets. On May 8, 2017, the Company’s Board of Directors approved a change to the Executive Bonus Plan. Pursuant to this change, the Company will pay an additional executive bonus of approximately $96,000 with respect to performance for the three months ended March 31, 2017.</t>
  </si>
  <si>
    <t>Summary of Significant Accounting Policies (Policies)</t>
  </si>
  <si>
    <t>Basis of Presentation</t>
  </si>
  <si>
    <t>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6, included in the Company’s Annual Report on Form 10-K filed with the SEC on March 30, 2017.</t>
  </si>
  <si>
    <t>Principles of Consolidation</t>
  </si>
  <si>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si>
  <si>
    <t>Use of Estimates</t>
  </si>
  <si>
    <t>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 options.</t>
  </si>
  <si>
    <t>Accounts Receivable</t>
  </si>
  <si>
    <t>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March 31, 2017 and December 31, 2016 was $269,000 and $266,000, respectively.</t>
  </si>
  <si>
    <t>Property and Equipment</t>
  </si>
  <si>
    <t>Property and Equipment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Depreciation and amortization expense for the three months ended March 31, 2017 and 2016 was $397,000 and $582,000, respectively.</t>
  </si>
  <si>
    <t>Intangible Assets</t>
  </si>
  <si>
    <t>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densed consolidated statements of operations Intangible assets as of March 31, 2017 and December 31, 2016 consist of the Propel Media trade name at a cost of $20,000. Amortization expense was $0 and $39,000 for the three months ended March 31, 2017 and 2016 respectively.</t>
  </si>
  <si>
    <t>Capitalization of Internally Developed Software</t>
  </si>
  <si>
    <t>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Based upon management’s assessment of capitalized software, the Company recorded an impairment charge of $20,000 for the three months ended March 31, 2017, to write off the book value of certain internally developed capitalized software.</t>
  </si>
  <si>
    <t>Debt Issuance Costs</t>
  </si>
  <si>
    <t>Debt Issuance Costs Debt issuance costs (principally legal and other fees) are charged as debt discounts and are amortized over the term of the related loan using the effective interest method. Amortization of debt issuance costs amounted to $56,000 and $63,000 for the three months ended March 31, 2017 and 2016, respectively, and is included in interest expense on the accompanying condensed consolidated statements of operations.</t>
  </si>
  <si>
    <t>Revenue Recognition</t>
  </si>
  <si>
    <t>Revenue Recognition Propel generates revenue from advertisers by serving their ads to a user audience consisting of the Company’s owned and operated network, users of our third party application partners’ properties and users from our publisher driven traffic. In all cases, our revenue is generated when an advertisement is served by us or when a user action occurs based on the advertisement we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he Company’s agreements do not require a guaranteed minimum number of impressions, clicks or actions. With respect to advertising campaign activities, the Company acts as a principal in that it is the primary obligor to the advertiser customer. The amounts on deposit from customers are recorded as an advertiser deposit liability in the accompanying unaudited condensed consolidated balance sheets.</t>
  </si>
  <si>
    <t>Cost of Revenues</t>
  </si>
  <si>
    <t>Cost of Revenues Costs of revenue consists of marketing expenses to obtain new users for the Company’s owned and operated properties, publisher costs of third-party networks and properties, transaction costs and revenue-sharing costs to third party application developer partners.</t>
  </si>
  <si>
    <t>Concentration of Credit Risk and Significant Customers</t>
  </si>
  <si>
    <t>Concentration of Credit Risk and Significant Customers The Company’s concentration of credit risk includes its concentrations from key customers and vendors. The details of these significant customers and vendors are presented in the following table for the three months ended March 31, 2017 and 2016: For the Three Months Ended March 31, 2017 2016 The Company’s largest customers are presented below as a percentage of the Company’s aggregate: Revenue None over 10% None over 10% Accounts receivable 11% of accounts receivable from one customer 10% of accounts receivable from one customer The Company’s largest vendors are presented below as a percentage of the Company’s aggregate: The Company’s largest vendors reported in cost of revenues are presented as a percentage of the Company’s aggregate cost of revenues 21% and 18% and 14% of cost of revenues, or 53% of cost of revenues in the aggregate 20% and 11% of cost of revenues, or 31% of cost of revenues in the aggregate The Company’s largest vendors reported as a percentage of accounts payable 31% of accounts payable from one vendor None over 10%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March 31, 2017 and December 31, 2016,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Net Income (Loss) per Share</t>
  </si>
  <si>
    <t>Net Income (Loss)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three months ended March 31, 2017, the Company excluded potential common shares resulting from the exercise of stock options (23,330,000 potential common shares) and of warrants (6,363,636 potential common shares) as their inclusion would be anti-dilutive. For the three months ended March 31, 2016, the Company excluded potential common shares resulting from the exercise of stock options (28,315,000 potential common shares) and of warrants (6,363,636 potential common shares) as their inclusion would be anti-dilutive.</t>
  </si>
  <si>
    <t>Subsequent events</t>
  </si>
  <si>
    <t>Subsequent events The Company has evaluated events that occurred subsequent to March 31, 2017 through the date these condensed consolidated financial statements were issued. Management has concluded that other than as disclosed in Note 11, there were no subsequent events that required disclosure in these condensed consolidated financial statements.</t>
  </si>
  <si>
    <t>Recent Accounting Pronouncements</t>
  </si>
  <si>
    <t>Recent Accounting Pronouncements On February 25, 2016, the Financial Accounting Standards Board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ndensed consolidated financial statements. On March 30, 2016, the FASB issued ASU No. 2016-09, “Compensation – Stock Compensation (Topic 718). This update requires that all excess tax benefits and tax deficiencies arising from share-based payment awards should be recognized as income tax expense or benefit on the condensed consolidated statements of operations.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or after December 15, 2016. The Company has adopted ASU 2015-16 effective January 1, 2017 and such adoption did not have a material impact on the Company’s condensed consolidated financial position and results of operation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ASU 2016-10 is effective for annual periods, including interim periods within those annual periods, beginning after December 15, 2017, with early application permitted. The Company is currently evaluating the impact the adoption of this new standard will have on its condensed consolidated financial statements. In May 2016, the FASB issued Accounting Standards Update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standard will have on its condensed consolidated financial statements . In November 2016, the FASB issued Accounting Standards Update ASU No. 2016-18 “Statement of Cash Flows (Topic 230): Restricted Cash” (“ASU 2016-18”).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provisions of this update are effective for annual and interim periods beginning after December 15, 2017, with early application permitted. The amendments in this update do not provide a definition of restricted cash or restrict cash equivalents. The Company is currently evaluating the impact the adoption of this standard will have on its consolidated financial statements. In January 2017, the FASB issued Accounting Standards Update ASU No. 2017-04 “Intangibles-Goodwill and other (Topic 350): Simplifying the Test for Goodwill Impairment” (“ASU 2014-04”).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provisions of this update are effective for annual and interim periods beginning after December 15, 2019, with early application permitted after January 1, 2017. The Company is currently evaluating the impact the adoption of this standard will have on its condensed consolidated financial statements.</t>
  </si>
  <si>
    <t>Summary of Significant Accounting Policies (Tables)</t>
  </si>
  <si>
    <t>Summary of concentration of credit risk</t>
  </si>
  <si>
    <t xml:space="preserve"> For the Three Months Ended March 31, 2017 2016 The Company’s largest customers are presented below as a percentage of the Company’s aggregate: Revenue None over 10% None over 10% Accounts receivable 11% of accounts receivable from one customer 10% of accounts receivable from one customer The Company’s largest vendors are presented below as a percentage of the Company’s aggregate: The Company’s largest vendors reported in cost of revenues are presented as a percentage of the Company’s aggregate cost of revenues 21% and 18% and 14% of
cost of revenues, or 53% of cost of revenues in the aggregate 20% and 11% of cost of revenues, or 31% of cost of revenues in the aggregate The Company’s largest vendors reported as a percentage of accounts payable 31% of accounts payable from one vendor None over 10%</t>
  </si>
  <si>
    <t>Reverse Business Combination and Recapitalization (Tables)</t>
  </si>
  <si>
    <t>Schedule obligations to transferors outstanding under the exchange agreement</t>
  </si>
  <si>
    <t xml:space="preserve"> As of, March 31, 2017 December 31, 2016 Amount due on or before June 30, 2019 $ 10,000,000 $ 10,000,000 Amount due January 28, 2019 6,000,000 6,000,000 Total, gross 16,000,000 16,000,000 Less: discount (1,280,000 ) (1,431,000 ) Total, net $ 14,720,000 $ 14,569,000</t>
  </si>
  <si>
    <t>Financing Agreement (Tables)</t>
  </si>
  <si>
    <t>Schedule of obligations outstanding under term loan</t>
  </si>
  <si>
    <t xml:space="preserve"> As of March 31, December 31, Principal $ 65,781,000 $ 67,531,000 Discounts (1,554,000 ) (1,787,000 ) Accreted value of the Deferred Fee ($12,500,000) 7,113,000 6,344,000 Net 71,340,000 72,088,000 Less: Current portion (6,112,000 ) (6,089,000 ) Long-term portion $ 65,228,000 $ 65,999,000 </t>
  </si>
  <si>
    <t>Summary of future minimum payments</t>
  </si>
  <si>
    <t xml:space="preserve">For the years ended December 31, Term Loan 2017 (nine months) 5,250,000 2018 7,000,000 2019 53,531,000 Total, gross 65,781,000 Less: debt discount (1,554,000 ) Plus: accreted value through March 31, 2017 of the Deferred Fee ($12,500,000) 7,113,000 Total, net 71,340,000 Less: current portion (6,112,000 ) Long-term debt $ 65,228,000 </t>
  </si>
  <si>
    <t>Commitments and Contingencies (Tables)</t>
  </si>
  <si>
    <t>Schedule of approximate future minimum rental payments under the operating lease agreements</t>
  </si>
  <si>
    <t xml:space="preserve">Years Ending December 31, Amount 2017 (nine months) 447,000 2018 458,000 $ 905,000 </t>
  </si>
  <si>
    <t>Stock-Based Compensation (Tables)</t>
  </si>
  <si>
    <t>Schedule of summary of stock option awards</t>
  </si>
  <si>
    <t xml:space="preserve"> Number of Options Weighted Average Exercise Price Weighted Average Grant Date Fair Value Weighted Average Remaining Contractual Life Aggregate Intrinsic Value Outstanding at December 31, 2016 23,351,875 $ 0.49 $ 0.27 6.9 $ - Granted - - - - - Exercised - - - - - Forfeited, expired or canceled 21,875 0.55 0.29 - Outstanding at March 31, 2017 23,330,000 $ 0.49 $ 0.27 6.6 $ - Exercisable at March 31, 2017 14,949,703 $ 0.46 $ 0.25 5.9 $ - </t>
  </si>
  <si>
    <t>Organization and Description of Business (Details)</t>
  </si>
  <si>
    <t>Mar. 31, 2017Customers</t>
  </si>
  <si>
    <t>Jan. 28, 2015USD ($)</t>
  </si>
  <si>
    <t>Organization and Description of Business (Textual)</t>
  </si>
  <si>
    <t>Advertiser customers | Customers</t>
  </si>
  <si>
    <t>Aggregate principal amount of term debt</t>
  </si>
  <si>
    <t>Revolving credit facility maximum borrowing capacity</t>
  </si>
  <si>
    <t>Kitara [Member]</t>
  </si>
  <si>
    <t>Ownership percentage</t>
  </si>
  <si>
    <t>38.30%</t>
  </si>
  <si>
    <t>Transferors [Member]</t>
  </si>
  <si>
    <t>61.70%</t>
  </si>
  <si>
    <t>Liquidity and Capital Resources (Details) - USD ($)</t>
  </si>
  <si>
    <t>Dec. 31, 2015</t>
  </si>
  <si>
    <t>Liquidity and Capital Resources (Textual)</t>
  </si>
  <si>
    <t>Cash on hand</t>
  </si>
  <si>
    <t>Working capital deficit</t>
  </si>
  <si>
    <t>Income loss before income tax expense</t>
  </si>
  <si>
    <t>Income tax benefit</t>
  </si>
  <si>
    <t>Revolving credit facility outstanding balance</t>
  </si>
  <si>
    <t>Borrowing amount available under credit facility</t>
  </si>
  <si>
    <t>Borrowing under revolving loan</t>
  </si>
  <si>
    <t>Proceeds net of principal repayments</t>
  </si>
  <si>
    <t>Summary of Significant Accounting Policies (Details)</t>
  </si>
  <si>
    <t>Vendor [Member] | Accounts payable [Member]</t>
  </si>
  <si>
    <t>Concentration risk, description</t>
  </si>
  <si>
    <t>31% of accounts payable from one vendor</t>
  </si>
  <si>
    <t>None over 10%.</t>
  </si>
  <si>
    <t>Revenue [Member] | Customer [Member]</t>
  </si>
  <si>
    <t>Accounts receivable [Member] | Customer [Member]</t>
  </si>
  <si>
    <t>11% of accounts receivable from one customer</t>
  </si>
  <si>
    <t>10% of accounts receivable from one customer</t>
  </si>
  <si>
    <t>Cost of revenues [Member] | Vendor [Member]</t>
  </si>
  <si>
    <t>21% and 18% and 14% of cost of revenues, or 53% of cost of revenues in the aggregate</t>
  </si>
  <si>
    <t>20% and 11% of cost of revenues, or 31% of cost of revenues in the aggregate</t>
  </si>
  <si>
    <t>Summary of Significant Accounting Policies (Details Textual) - USD ($)</t>
  </si>
  <si>
    <t>12 Months Ended</t>
  </si>
  <si>
    <t>Summary of Significant Accounting Policies (Textual)</t>
  </si>
  <si>
    <t>Allowance for doubtful accounts</t>
  </si>
  <si>
    <t>Impairment charges</t>
  </si>
  <si>
    <t>Amortization expense</t>
  </si>
  <si>
    <t>FDIC insured amount</t>
  </si>
  <si>
    <t>Internally Developed Software [Member]</t>
  </si>
  <si>
    <t>Estimated useful life</t>
  </si>
  <si>
    <t>3 years</t>
  </si>
  <si>
    <t>Computer Equipment and Purchased Software [Member]</t>
  </si>
  <si>
    <t>Warrant [Member]</t>
  </si>
  <si>
    <t>Potential common shares</t>
  </si>
  <si>
    <t>Stock Option [Member]</t>
  </si>
  <si>
    <t>Maximum [Member]</t>
  </si>
  <si>
    <t>36 months</t>
  </si>
  <si>
    <t>Maximum [Member] | Furniture and equipment [Member]</t>
  </si>
  <si>
    <t>5 years</t>
  </si>
  <si>
    <t>Minimum [Member]</t>
  </si>
  <si>
    <t>12 months</t>
  </si>
  <si>
    <t>Minimum [Member] | Furniture and equipment [Member]</t>
  </si>
  <si>
    <t>Reverse Business Combination and Recapitalization (Details) - USD ($)</t>
  </si>
  <si>
    <t>Amount due on or before June 30, 2019</t>
  </si>
  <si>
    <t>Amount due January 28, 2019</t>
  </si>
  <si>
    <t>Total, gross</t>
  </si>
  <si>
    <t>Less: discount</t>
  </si>
  <si>
    <t>Total, net</t>
  </si>
  <si>
    <t>Reverse Business Combination and Recapitalization (Details Textual) - USD ($)</t>
  </si>
  <si>
    <t>1 Months Ended</t>
  </si>
  <si>
    <t>Jan. 28, 2015</t>
  </si>
  <si>
    <t>Jan. 26, 2016</t>
  </si>
  <si>
    <t>Reverse Business Combination and Recapitalization (Textual)</t>
  </si>
  <si>
    <t>Deferred obligation payable in cash</t>
  </si>
  <si>
    <t>Deferred payment</t>
  </si>
  <si>
    <t>Unpaid amount of deferred obligation received</t>
  </si>
  <si>
    <t>Interest rate</t>
  </si>
  <si>
    <t>10.00%</t>
  </si>
  <si>
    <t>Fair value of deferred fixed cash payments to transferors</t>
  </si>
  <si>
    <t>Discount of payments to transferors</t>
  </si>
  <si>
    <t>Amortization of obligation, remaining term</t>
  </si>
  <si>
    <t>Effective interest rate on obligation reduced</t>
  </si>
  <si>
    <t>1.25%</t>
  </si>
  <si>
    <t>Interest accrued on amount due to transferors</t>
  </si>
  <si>
    <t>Unamortized discount</t>
  </si>
  <si>
    <t>Board of directors [Member]</t>
  </si>
  <si>
    <t>Propel Media LLC [Member]</t>
  </si>
  <si>
    <t>Shares of Propel common stock</t>
  </si>
  <si>
    <t>Business combination description</t>
  </si>
  <si>
    <t>(i) $80,000,000 in cash, (ii) 154,125,921 shares of Propel common stock, (iii) the right to receive performance-based “earn out” payments that enables the Members to receive up to an additional $40,000,000 in cash or stock consideration based on Propel Media reaching certain earnings before interest, taxes, depreciation and amortization (“EBITDA”) levels during the 2015 to 2018 fiscal years, (iv) $10,000,000 deferred payment (the “Deferred Obligation”) in cash and/or shares of Propel common stock (as outlined below), and (v) immediately after the payment of certain fees to Highbridge on or about January 28, 2019, the $6,000,000 Deferred Payment in cash (the “Exchange”).</t>
  </si>
  <si>
    <t>Cash or stock consideration</t>
  </si>
  <si>
    <t>Deferred payment, description</t>
  </si>
  <si>
    <t>Deferred Obligation is payable in cash and/or stock not later than, June 30, 2019. The Company can pay the $10,000,000 Deferred Obligation from the raising of capital via an equity financing or from available working capital. The Company is required to use its reasonable best efforts to complete equity financings that would raise sufficient net proceeds to pay the $10,000,000 Deferred Obligation in cash to the Transferors on or before June 30,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Mr. Jared Pobre, one of the former members of Propel Media, on behalf of the Transferors, is permitted to elect, during the ten day period following each December 31st during the Equity Financing Period, commencing December 31, 2016, to receive any unpaid amount of the $10,000,000 Deferred Obligation in shares of the Company's common stock.</t>
  </si>
  <si>
    <t>Financing Agreement (Details) - USD ($)</t>
  </si>
  <si>
    <t>Debt Instrument [Line Items]</t>
  </si>
  <si>
    <t>Less: Current portion</t>
  </si>
  <si>
    <t>Long-term portion</t>
  </si>
  <si>
    <t>Term Loan [Member]</t>
  </si>
  <si>
    <t>Principal</t>
  </si>
  <si>
    <t>Discounts</t>
  </si>
  <si>
    <t>Accreted value of the Deferred Fee ($12,500,000)</t>
  </si>
  <si>
    <t>Net</t>
  </si>
  <si>
    <t>Financing Agreement (Details 1) - USD ($)</t>
  </si>
  <si>
    <t>Less: current portion</t>
  </si>
  <si>
    <t>Long-term debt</t>
  </si>
  <si>
    <t>2017 (nine months)</t>
  </si>
  <si>
    <t>Less: debt discount</t>
  </si>
  <si>
    <t>Plus: accreted value through March 31, 2017 of the Deferred Fee ($12,500,000)</t>
  </si>
  <si>
    <t>Financing Agreement (Details Textual) - USD ($)</t>
  </si>
  <si>
    <t>Mar. 31, 2015</t>
  </si>
  <si>
    <t>Financing Agreement (Textual)</t>
  </si>
  <si>
    <t>Amortization of the closing fee</t>
  </si>
  <si>
    <t>Obligations to original issue discount</t>
  </si>
  <si>
    <t>Interest expense accretion of deferred fee</t>
  </si>
  <si>
    <t>Available for future borrowing amount</t>
  </si>
  <si>
    <t>Repayment of loan</t>
  </si>
  <si>
    <t>Debt instrument, interest rate per annum equal to or less than to LIBOR</t>
  </si>
  <si>
    <t>Borrowings under line of credit</t>
  </si>
  <si>
    <t>Deferred fee</t>
  </si>
  <si>
    <t>Balance of accreted deferred fee</t>
  </si>
  <si>
    <t>Payments of debt issuance costs</t>
  </si>
  <si>
    <t>Unamortized amortized debt issuance costs</t>
  </si>
  <si>
    <t>Quarterly installments, pricipal amount</t>
  </si>
  <si>
    <t>9.00%</t>
  </si>
  <si>
    <t>Revolving Loan [Member]</t>
  </si>
  <si>
    <t>Revolving loan description</t>
  </si>
  <si>
    <t>Each revolving loan shall bear interest on the principal amount thereof from time to time outstanding, from the date of such Loan until repaid, at a rate per annum equal to 6.00% plus either (i) the LIBOR for the interest period in effect for such Loan (but not less than 1%) (7.0% during the three months ended March 31, 2017), or (ii) the bank's reference rate (9.5% during the three months ended March 31, 2017). For each revolving loan, the Company can choose to borrow either at the LIBOR or the reference rate.</t>
  </si>
  <si>
    <t>Related-Party Transactions (Details) - USD ($)</t>
  </si>
  <si>
    <t>Oct. 06, 2014</t>
  </si>
  <si>
    <t>Related-Party Transactions (Textual)</t>
  </si>
  <si>
    <t>Ownership percentage of member interest</t>
  </si>
  <si>
    <t>Technology development services and other administrative services from related party</t>
  </si>
  <si>
    <t>Mr. Yeaton [Member]</t>
  </si>
  <si>
    <t>Due to related party</t>
  </si>
  <si>
    <t>Other financial advisory and accounting services</t>
  </si>
  <si>
    <t>Commitments and Contingencies (Details)</t>
  </si>
  <si>
    <t>Mar. 31, 2017USD ($)</t>
  </si>
  <si>
    <t>Commitments and Contingencies (Details Textual) - USD ($)</t>
  </si>
  <si>
    <t>Commitments and Contingencies (Textual)</t>
  </si>
  <si>
    <t>Rent expense</t>
  </si>
  <si>
    <t>Note [Member]</t>
  </si>
  <si>
    <t>Aggregate principal amount</t>
  </si>
  <si>
    <t>Defined Contributions Plans (Details) - USD ($)</t>
  </si>
  <si>
    <t>Defined Contributions Plans (Textual)</t>
  </si>
  <si>
    <t>Contribution expense</t>
  </si>
  <si>
    <t>Income Taxes (Details) - USD ($)</t>
  </si>
  <si>
    <t>Income Taxes (Textual)</t>
  </si>
  <si>
    <t>Effective income tax rate</t>
  </si>
  <si>
    <t>37.30%</t>
  </si>
  <si>
    <t>38.80%</t>
  </si>
  <si>
    <t>Stock-Based Compensation (Details) - Stock Option [Member]</t>
  </si>
  <si>
    <t>Mar. 31, 2017USD ($)$ / sharesshares</t>
  </si>
  <si>
    <t>Number of Options</t>
  </si>
  <si>
    <t>Number of Options, Outstanding, Beginning Balance | shares</t>
  </si>
  <si>
    <t>Number of Options, Granted | shares</t>
  </si>
  <si>
    <t>Number of Options, Exercised | shares</t>
  </si>
  <si>
    <t>Number of Options, Forfeited, expired or canceled | shares</t>
  </si>
  <si>
    <t>Number of Options, Outstanding, Ending Balance | shares</t>
  </si>
  <si>
    <t>Number of Options, Exercisable | shares</t>
  </si>
  <si>
    <t>Weighted Average Exercise Price</t>
  </si>
  <si>
    <t>Weighted Average Exercise Price Outstanding, Beginning Balance</t>
  </si>
  <si>
    <t>Weighted Average Exercise Price, Granted</t>
  </si>
  <si>
    <t>Weighted Average Exercise Price, Exercised</t>
  </si>
  <si>
    <t>Weighted Average Exercise Price, Forfeited, expired or canceled</t>
  </si>
  <si>
    <t>Weighted Average Exercise Price Outstanding, Ending Balance</t>
  </si>
  <si>
    <t>Weighted Average Exercise Price, Exercisable</t>
  </si>
  <si>
    <t>Weighted Average Grant Date Fair Value</t>
  </si>
  <si>
    <t>Weighted Average Grant Date Fair Value, Outstanding Beginning Balance</t>
  </si>
  <si>
    <t>Weighted Average Grant Date Fair Value, Granted</t>
  </si>
  <si>
    <t>Weighted Average Grant Date Fair Value, Exercised</t>
  </si>
  <si>
    <t>Weighted Average Grant Date Fair Value, Forfeited, expired or canceled</t>
  </si>
  <si>
    <t>Weighted Average Grant Date Fair Value, Outstanding Ending Balance</t>
  </si>
  <si>
    <t>Weighted Average Grant Date Fair Value, Exercisable</t>
  </si>
  <si>
    <t>Weighted Average Remaining Contractual Life</t>
  </si>
  <si>
    <t>Weighted-Average Remaining Contractual Life, Outstanding (Years)</t>
  </si>
  <si>
    <t>6 years 10 months 24 days</t>
  </si>
  <si>
    <t>6 years 7 months 6 days</t>
  </si>
  <si>
    <t>Weighted-Average Remaining Contractual Life, Exercisable (Years)</t>
  </si>
  <si>
    <t>5 years 10 months 24 days</t>
  </si>
  <si>
    <t>Aggregate Intrinsic Value</t>
  </si>
  <si>
    <t>Aggregate Intrinsic Value, Outstanding Beginning Balance | $</t>
  </si>
  <si>
    <t>Aggregate Intrinsic Value, Outstanding Ending Balance | $</t>
  </si>
  <si>
    <t>Aggregate Intrinsic Value, Exercisable | $</t>
  </si>
  <si>
    <t>Stock-Based Compensation (Details Textual) - USD ($)</t>
  </si>
  <si>
    <t>Oct. 09, 2014</t>
  </si>
  <si>
    <t>Stock-Based Compensation (Textual)</t>
  </si>
  <si>
    <t>Stock-based compensation expense</t>
  </si>
  <si>
    <t>Unamortized value of options</t>
  </si>
  <si>
    <t>Unamortized expectected term of options</t>
  </si>
  <si>
    <t>The unamortized portion will be expensed through November 2019</t>
  </si>
  <si>
    <t>Unamortized weighted average remaining period</t>
  </si>
  <si>
    <t>1 year 8 months 12 days</t>
  </si>
  <si>
    <t>2014 Long-Term Incentive Equity Plan [Member]</t>
  </si>
  <si>
    <t>Fully-diluted shares of the company's common stock outstanding</t>
  </si>
  <si>
    <t>Executive Bonus Plan (Details) - USD ($)</t>
  </si>
  <si>
    <t>Executive Bonus Plan (Textual)</t>
  </si>
  <si>
    <t>Bonus expenses</t>
  </si>
  <si>
    <t>Accrued executive bonuses</t>
  </si>
  <si>
    <t>Board of Directors [Member]</t>
  </si>
  <si>
    <t>Additional executive bonu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500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3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01000</v>
      </c>
      <c r="C3" s="7" t="n">
        <v>2823000</v>
      </c>
    </row>
    <row r="4" spans="1:3">
      <c r="A4" s="4" t="s">
        <v>28</v>
      </c>
      <c r="B4" s="5" t="n">
        <v>7307000</v>
      </c>
      <c r="C4" s="5" t="n">
        <v>6595000</v>
      </c>
    </row>
    <row r="5" spans="1:3">
      <c r="A5" s="4" t="s">
        <v>29</v>
      </c>
      <c r="B5" s="5" t="n">
        <v>439000</v>
      </c>
      <c r="C5" s="5" t="n">
        <v>564000</v>
      </c>
    </row>
    <row r="6" spans="1:3">
      <c r="A6" s="4" t="s">
        <v>30</v>
      </c>
      <c r="B6" s="5" t="n">
        <v>13347000</v>
      </c>
      <c r="C6" s="5" t="n">
        <v>9982000</v>
      </c>
    </row>
    <row r="7" spans="1:3">
      <c r="A7" s="4" t="s">
        <v>31</v>
      </c>
      <c r="B7" s="5" t="n">
        <v>1454000</v>
      </c>
      <c r="C7" s="5" t="n">
        <v>1594000</v>
      </c>
    </row>
    <row r="8" spans="1:3">
      <c r="A8" s="4" t="s">
        <v>32</v>
      </c>
      <c r="B8" s="5" t="n">
        <v>20000</v>
      </c>
      <c r="C8" s="5" t="n">
        <v>20000</v>
      </c>
    </row>
    <row r="9" spans="1:3">
      <c r="A9" s="4" t="s">
        <v>33</v>
      </c>
      <c r="B9" s="5" t="n">
        <v>2869000</v>
      </c>
      <c r="C9" s="5" t="n">
        <v>2869000</v>
      </c>
    </row>
    <row r="10" spans="1:3">
      <c r="A10" s="4" t="s">
        <v>34</v>
      </c>
      <c r="B10" s="5" t="n">
        <v>31497000</v>
      </c>
      <c r="C10" s="5" t="n">
        <v>31691000</v>
      </c>
    </row>
    <row r="11" spans="1:3">
      <c r="A11" s="4" t="s">
        <v>35</v>
      </c>
      <c r="B11" s="5" t="n">
        <v>83000</v>
      </c>
      <c r="C11" s="5" t="n">
        <v>89000</v>
      </c>
    </row>
    <row r="12" spans="1:3">
      <c r="A12" s="4" t="s">
        <v>36</v>
      </c>
      <c r="B12" s="5" t="n">
        <v>49270000</v>
      </c>
      <c r="C12" s="5" t="n">
        <v>46245000</v>
      </c>
    </row>
    <row r="13" spans="1:3">
      <c r="A13" s="3" t="s">
        <v>37</v>
      </c>
    </row>
    <row r="14" spans="1:3">
      <c r="A14" s="4" t="s">
        <v>38</v>
      </c>
      <c r="B14" s="5" t="n">
        <v>3073000</v>
      </c>
      <c r="C14" s="5" t="n">
        <v>1861000</v>
      </c>
    </row>
    <row r="15" spans="1:3">
      <c r="A15" s="4" t="s">
        <v>39</v>
      </c>
      <c r="B15" s="5" t="n">
        <v>4149000</v>
      </c>
      <c r="C15" s="5" t="n">
        <v>3914000</v>
      </c>
    </row>
    <row r="16" spans="1:3">
      <c r="A16" s="4" t="s">
        <v>40</v>
      </c>
      <c r="B16" s="5" t="n">
        <v>1427000</v>
      </c>
      <c r="C16" s="5" t="n">
        <v>1832000</v>
      </c>
    </row>
    <row r="17" spans="1:3">
      <c r="A17" s="4" t="s">
        <v>41</v>
      </c>
      <c r="B17" s="5" t="n">
        <v>6112000</v>
      </c>
      <c r="C17" s="5" t="n">
        <v>6089000</v>
      </c>
    </row>
    <row r="18" spans="1:3">
      <c r="A18" s="4" t="s">
        <v>42</v>
      </c>
      <c r="B18" s="5" t="n">
        <v>14761000</v>
      </c>
      <c r="C18" s="5" t="n">
        <v>13696000</v>
      </c>
    </row>
    <row r="19" spans="1:3">
      <c r="A19" s="4" t="s">
        <v>43</v>
      </c>
      <c r="B19" s="5" t="n">
        <v>65228000</v>
      </c>
      <c r="C19" s="5" t="n">
        <v>65999000</v>
      </c>
    </row>
    <row r="20" spans="1:3">
      <c r="A20" s="4" t="s">
        <v>44</v>
      </c>
      <c r="B20" s="5" t="n">
        <v>14720000</v>
      </c>
      <c r="C20" s="5" t="n">
        <v>14569000</v>
      </c>
    </row>
    <row r="21" spans="1:3">
      <c r="A21" s="4" t="s">
        <v>45</v>
      </c>
      <c r="B21" s="5" t="n">
        <v>95000</v>
      </c>
      <c r="C21" s="5" t="n">
        <v>142000</v>
      </c>
    </row>
    <row r="22" spans="1:3">
      <c r="A22" s="4" t="s">
        <v>46</v>
      </c>
      <c r="B22" s="5" t="n">
        <v>94804000</v>
      </c>
      <c r="C22" s="5" t="n">
        <v>94406000</v>
      </c>
    </row>
    <row r="23" spans="1:3">
      <c r="A23" s="3" t="s">
        <v>47</v>
      </c>
    </row>
    <row r="24" spans="1:3">
      <c r="A24" s="4" t="s">
        <v>48</v>
      </c>
      <c r="B24" s="4" t="s">
        <v>49</v>
      </c>
      <c r="C24" s="4" t="s">
        <v>49</v>
      </c>
    </row>
    <row r="25" spans="1:3">
      <c r="A25" s="4" t="s">
        <v>50</v>
      </c>
      <c r="B25" s="5" t="n">
        <v>25000</v>
      </c>
      <c r="C25" s="5" t="n">
        <v>25000</v>
      </c>
    </row>
    <row r="26" spans="1:3">
      <c r="A26" s="4" t="s">
        <v>51</v>
      </c>
      <c r="B26" s="5" t="n">
        <v>2986000</v>
      </c>
      <c r="C26" s="5" t="n">
        <v>2757000</v>
      </c>
    </row>
    <row r="27" spans="1:3">
      <c r="A27" s="4" t="s">
        <v>52</v>
      </c>
      <c r="B27" s="5" t="n">
        <v>-48545000</v>
      </c>
      <c r="C27" s="5" t="n">
        <v>-50943000</v>
      </c>
    </row>
    <row r="28" spans="1:3">
      <c r="A28" s="4" t="s">
        <v>53</v>
      </c>
      <c r="B28" s="5" t="n">
        <v>-45534000</v>
      </c>
      <c r="C28" s="5" t="n">
        <v>-48161000</v>
      </c>
    </row>
    <row r="29" spans="1:3">
      <c r="A29" s="4" t="s">
        <v>54</v>
      </c>
      <c r="B29" s="7" t="n">
        <v>49270000</v>
      </c>
      <c r="C29" s="7" t="n">
        <v>462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3"/>
    <col customWidth="1" max="3" min="3" width="21"/>
  </cols>
  <sheetData>
    <row r="1" spans="1:3">
      <c r="A1" s="1" t="s">
        <v>210</v>
      </c>
      <c r="B1" s="2" t="s">
        <v>211</v>
      </c>
      <c r="C1" s="2" t="s">
        <v>212</v>
      </c>
    </row>
    <row r="2" spans="1:3">
      <c r="A2" s="3" t="s">
        <v>213</v>
      </c>
    </row>
    <row r="3" spans="1:3">
      <c r="A3" s="4" t="s">
        <v>214</v>
      </c>
      <c r="B3" s="5" t="n">
        <v>1400</v>
      </c>
    </row>
    <row r="4" spans="1:3">
      <c r="A4" s="4" t="s">
        <v>215</v>
      </c>
      <c r="C4" s="7" t="n">
        <v>81000000</v>
      </c>
    </row>
    <row r="5" spans="1:3">
      <c r="A5" s="4" t="s">
        <v>216</v>
      </c>
      <c r="C5" s="7" t="n">
        <v>15000000</v>
      </c>
    </row>
    <row r="6" spans="1:3">
      <c r="A6" s="4" t="s">
        <v>217</v>
      </c>
    </row>
    <row r="7" spans="1:3">
      <c r="A7" s="3" t="s">
        <v>213</v>
      </c>
    </row>
    <row r="8" spans="1:3">
      <c r="A8" s="4" t="s">
        <v>218</v>
      </c>
      <c r="C8" s="4" t="s">
        <v>219</v>
      </c>
    </row>
    <row r="9" spans="1:3">
      <c r="A9" s="4" t="s">
        <v>220</v>
      </c>
    </row>
    <row r="10" spans="1:3">
      <c r="A10" s="3" t="s">
        <v>213</v>
      </c>
    </row>
    <row r="11" spans="1:3">
      <c r="A11" s="4" t="s">
        <v>218</v>
      </c>
      <c r="C11" s="4" t="s">
        <v>2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22</v>
      </c>
      <c r="B1" s="2" t="s">
        <v>1</v>
      </c>
    </row>
    <row r="2" spans="1:5">
      <c r="B2" s="2" t="s">
        <v>2</v>
      </c>
      <c r="C2" s="2" t="s">
        <v>66</v>
      </c>
      <c r="D2" s="2" t="s">
        <v>25</v>
      </c>
      <c r="E2" s="2" t="s">
        <v>223</v>
      </c>
    </row>
    <row r="3" spans="1:5">
      <c r="A3" s="3" t="s">
        <v>224</v>
      </c>
    </row>
    <row r="4" spans="1:5">
      <c r="A4" s="4" t="s">
        <v>225</v>
      </c>
      <c r="B4" s="7" t="n">
        <v>5601000</v>
      </c>
      <c r="C4" s="7" t="n">
        <v>1095000</v>
      </c>
      <c r="D4" s="7" t="n">
        <v>2823000</v>
      </c>
      <c r="E4" s="7" t="n">
        <v>1629000</v>
      </c>
    </row>
    <row r="5" spans="1:5">
      <c r="A5" s="4" t="s">
        <v>226</v>
      </c>
      <c r="B5" s="5" t="n">
        <v>1414000</v>
      </c>
      <c r="D5" s="7" t="n">
        <v>3714000</v>
      </c>
    </row>
    <row r="6" spans="1:5">
      <c r="A6" s="4" t="s">
        <v>86</v>
      </c>
      <c r="B6" s="5" t="n">
        <v>2398000</v>
      </c>
      <c r="C6" s="5" t="n">
        <v>-663000</v>
      </c>
    </row>
    <row r="7" spans="1:5">
      <c r="A7" s="4" t="s">
        <v>227</v>
      </c>
      <c r="B7" s="5" t="n">
        <v>3823000</v>
      </c>
      <c r="C7" s="5" t="n">
        <v>-1083000</v>
      </c>
    </row>
    <row r="8" spans="1:5">
      <c r="A8" s="4" t="s">
        <v>228</v>
      </c>
      <c r="B8" s="5" t="n">
        <v>1425000</v>
      </c>
      <c r="C8" s="7" t="n">
        <v>-420000</v>
      </c>
    </row>
    <row r="9" spans="1:5">
      <c r="A9" s="4" t="s">
        <v>229</v>
      </c>
      <c r="B9" s="5" t="n">
        <v>0</v>
      </c>
    </row>
    <row r="10" spans="1:5">
      <c r="A10" s="4" t="s">
        <v>230</v>
      </c>
      <c r="B10" s="5" t="n">
        <v>4896000</v>
      </c>
    </row>
    <row r="11" spans="1:5">
      <c r="A11" s="4" t="s">
        <v>231</v>
      </c>
      <c r="B11" s="5" t="n">
        <v>4896000</v>
      </c>
    </row>
    <row r="12" spans="1:5">
      <c r="A12" s="4" t="s">
        <v>232</v>
      </c>
      <c r="B12" s="7" t="n">
        <v>17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80"/>
    <col customWidth="1" max="3" min="3" width="77"/>
  </cols>
  <sheetData>
    <row r="1" spans="1:3">
      <c r="A1" s="1" t="s">
        <v>233</v>
      </c>
      <c r="B1" s="2" t="s">
        <v>1</v>
      </c>
    </row>
    <row r="2" spans="1:3">
      <c r="B2" s="2" t="s">
        <v>2</v>
      </c>
      <c r="C2" s="2" t="s">
        <v>66</v>
      </c>
    </row>
    <row r="3" spans="1:3">
      <c r="A3" s="4" t="s">
        <v>234</v>
      </c>
    </row>
    <row r="4" spans="1:3">
      <c r="A4" s="3" t="s">
        <v>194</v>
      </c>
    </row>
    <row r="5" spans="1:3">
      <c r="A5" s="4" t="s">
        <v>235</v>
      </c>
      <c r="B5" s="4" t="s">
        <v>236</v>
      </c>
      <c r="C5" s="4" t="s">
        <v>237</v>
      </c>
    </row>
    <row r="6" spans="1:3">
      <c r="A6" s="4" t="s">
        <v>238</v>
      </c>
    </row>
    <row r="7" spans="1:3">
      <c r="A7" s="3" t="s">
        <v>194</v>
      </c>
    </row>
    <row r="8" spans="1:3">
      <c r="A8" s="4" t="s">
        <v>235</v>
      </c>
      <c r="B8" s="4" t="s">
        <v>237</v>
      </c>
      <c r="C8" s="4" t="s">
        <v>237</v>
      </c>
    </row>
    <row r="9" spans="1:3">
      <c r="A9" s="4" t="s">
        <v>239</v>
      </c>
    </row>
    <row r="10" spans="1:3">
      <c r="A10" s="3" t="s">
        <v>194</v>
      </c>
    </row>
    <row r="11" spans="1:3">
      <c r="A11" s="4" t="s">
        <v>235</v>
      </c>
      <c r="B11" s="4" t="s">
        <v>240</v>
      </c>
      <c r="C11" s="4" t="s">
        <v>241</v>
      </c>
    </row>
    <row r="12" spans="1:3">
      <c r="A12" s="4" t="s">
        <v>242</v>
      </c>
    </row>
    <row r="13" spans="1:3">
      <c r="A13" s="3" t="s">
        <v>194</v>
      </c>
    </row>
    <row r="14" spans="1:3">
      <c r="A14" s="4" t="s">
        <v>235</v>
      </c>
      <c r="B14" s="4" t="s">
        <v>243</v>
      </c>
      <c r="C14" s="4" t="s">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45</v>
      </c>
      <c r="B1" s="2" t="s">
        <v>1</v>
      </c>
      <c r="D1" s="2" t="s">
        <v>246</v>
      </c>
    </row>
    <row r="2" spans="1:5">
      <c r="B2" s="2" t="s">
        <v>2</v>
      </c>
      <c r="C2" s="2" t="s">
        <v>66</v>
      </c>
      <c r="D2" s="2" t="s">
        <v>223</v>
      </c>
      <c r="E2" s="2" t="s">
        <v>25</v>
      </c>
    </row>
    <row r="3" spans="1:5">
      <c r="A3" s="3" t="s">
        <v>247</v>
      </c>
    </row>
    <row r="4" spans="1:5">
      <c r="A4" s="4" t="s">
        <v>248</v>
      </c>
      <c r="B4" s="7" t="n">
        <v>269000</v>
      </c>
      <c r="E4" s="7" t="n">
        <v>266000</v>
      </c>
    </row>
    <row r="5" spans="1:5">
      <c r="A5" s="4" t="s">
        <v>249</v>
      </c>
      <c r="B5" s="5" t="n">
        <v>20000</v>
      </c>
      <c r="C5" s="7" t="n">
        <v>183000</v>
      </c>
    </row>
    <row r="6" spans="1:5">
      <c r="A6" s="4" t="s">
        <v>32</v>
      </c>
      <c r="B6" s="5" t="n">
        <v>20000</v>
      </c>
      <c r="E6" s="7" t="n">
        <v>20000</v>
      </c>
    </row>
    <row r="7" spans="1:5">
      <c r="A7" s="4" t="s">
        <v>250</v>
      </c>
      <c r="B7" s="5" t="n">
        <v>0</v>
      </c>
      <c r="C7" s="5" t="n">
        <v>39000</v>
      </c>
    </row>
    <row r="8" spans="1:5">
      <c r="A8" s="4" t="s">
        <v>107</v>
      </c>
      <c r="B8" s="5" t="n">
        <v>56000</v>
      </c>
      <c r="C8" s="5" t="n">
        <v>63000</v>
      </c>
    </row>
    <row r="9" spans="1:5">
      <c r="A9" s="4" t="s">
        <v>251</v>
      </c>
      <c r="B9" s="5" t="n">
        <v>250000</v>
      </c>
    </row>
    <row r="10" spans="1:5">
      <c r="A10" s="4" t="s">
        <v>77</v>
      </c>
      <c r="B10" s="7" t="n">
        <v>397000</v>
      </c>
      <c r="C10" s="7" t="n">
        <v>621000</v>
      </c>
    </row>
    <row r="11" spans="1:5">
      <c r="A11" s="4" t="s">
        <v>252</v>
      </c>
    </row>
    <row r="12" spans="1:5">
      <c r="A12" s="3" t="s">
        <v>247</v>
      </c>
    </row>
    <row r="13" spans="1:5">
      <c r="A13" s="4" t="s">
        <v>253</v>
      </c>
      <c r="B13" s="4" t="s">
        <v>254</v>
      </c>
    </row>
    <row r="14" spans="1:5">
      <c r="A14" s="4" t="s">
        <v>249</v>
      </c>
      <c r="D14" s="7" t="n">
        <v>0</v>
      </c>
    </row>
    <row r="15" spans="1:5">
      <c r="A15" s="4" t="s">
        <v>255</v>
      </c>
    </row>
    <row r="16" spans="1:5">
      <c r="A16" s="3" t="s">
        <v>247</v>
      </c>
    </row>
    <row r="17" spans="1:5">
      <c r="A17" s="4" t="s">
        <v>253</v>
      </c>
      <c r="B17" s="4" t="s">
        <v>254</v>
      </c>
    </row>
    <row r="18" spans="1:5">
      <c r="A18" s="4" t="s">
        <v>256</v>
      </c>
    </row>
    <row r="19" spans="1:5">
      <c r="A19" s="3" t="s">
        <v>247</v>
      </c>
    </row>
    <row r="20" spans="1:5">
      <c r="A20" s="4" t="s">
        <v>257</v>
      </c>
      <c r="B20" s="5" t="n">
        <v>6363636</v>
      </c>
      <c r="C20" s="5" t="n">
        <v>6363636</v>
      </c>
    </row>
    <row r="21" spans="1:5">
      <c r="A21" s="4" t="s">
        <v>258</v>
      </c>
    </row>
    <row r="22" spans="1:5">
      <c r="A22" s="3" t="s">
        <v>247</v>
      </c>
    </row>
    <row r="23" spans="1:5">
      <c r="A23" s="4" t="s">
        <v>257</v>
      </c>
      <c r="B23" s="5" t="n">
        <v>23330000</v>
      </c>
      <c r="C23" s="5" t="n">
        <v>28315000</v>
      </c>
    </row>
    <row r="24" spans="1:5">
      <c r="A24" s="4" t="s">
        <v>259</v>
      </c>
    </row>
    <row r="25" spans="1:5">
      <c r="A25" s="3" t="s">
        <v>247</v>
      </c>
    </row>
    <row r="26" spans="1:5">
      <c r="A26" s="4" t="s">
        <v>253</v>
      </c>
      <c r="B26" s="4" t="s">
        <v>260</v>
      </c>
    </row>
    <row r="27" spans="1:5">
      <c r="A27" s="4" t="s">
        <v>261</v>
      </c>
    </row>
    <row r="28" spans="1:5">
      <c r="A28" s="3" t="s">
        <v>247</v>
      </c>
    </row>
    <row r="29" spans="1:5">
      <c r="A29" s="4" t="s">
        <v>253</v>
      </c>
      <c r="B29" s="4" t="s">
        <v>262</v>
      </c>
    </row>
    <row r="30" spans="1:5">
      <c r="A30" s="4" t="s">
        <v>263</v>
      </c>
    </row>
    <row r="31" spans="1:5">
      <c r="A31" s="3" t="s">
        <v>247</v>
      </c>
    </row>
    <row r="32" spans="1:5">
      <c r="A32" s="4" t="s">
        <v>253</v>
      </c>
      <c r="B32" s="4" t="s">
        <v>264</v>
      </c>
    </row>
    <row r="33" spans="1:5">
      <c r="A33" s="4" t="s">
        <v>265</v>
      </c>
    </row>
    <row r="34" spans="1:5">
      <c r="A34" s="3" t="s">
        <v>247</v>
      </c>
    </row>
    <row r="35" spans="1:5">
      <c r="A35" s="4" t="s">
        <v>253</v>
      </c>
      <c r="B35" s="4" t="s">
        <v>2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6</v>
      </c>
      <c r="B1" s="2" t="s">
        <v>2</v>
      </c>
      <c r="C1" s="2" t="s">
        <v>25</v>
      </c>
    </row>
    <row r="2" spans="1:3">
      <c r="A2" s="3" t="s">
        <v>141</v>
      </c>
    </row>
    <row r="3" spans="1:3">
      <c r="A3" s="4" t="s">
        <v>267</v>
      </c>
      <c r="B3" s="7" t="n">
        <v>10000000</v>
      </c>
      <c r="C3" s="7" t="n">
        <v>10000000</v>
      </c>
    </row>
    <row r="4" spans="1:3">
      <c r="A4" s="4" t="s">
        <v>268</v>
      </c>
      <c r="B4" s="5" t="n">
        <v>6000000</v>
      </c>
      <c r="C4" s="5" t="n">
        <v>6000000</v>
      </c>
    </row>
    <row r="5" spans="1:3">
      <c r="A5" s="4" t="s">
        <v>269</v>
      </c>
      <c r="B5" s="5" t="n">
        <v>16000000</v>
      </c>
      <c r="C5" s="5" t="n">
        <v>16000000</v>
      </c>
    </row>
    <row r="6" spans="1:3">
      <c r="A6" s="4" t="s">
        <v>270</v>
      </c>
      <c r="B6" s="5" t="n">
        <v>-1280000</v>
      </c>
      <c r="C6" s="5" t="n">
        <v>-1431000</v>
      </c>
    </row>
    <row r="7" spans="1:3">
      <c r="A7" s="4" t="s">
        <v>271</v>
      </c>
      <c r="B7" s="7" t="n">
        <v>14720000</v>
      </c>
      <c r="C7" s="7" t="n">
        <v>1456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s>
  <sheetData>
    <row r="1" spans="1:6">
      <c r="A1" s="1" t="s">
        <v>272</v>
      </c>
      <c r="B1" s="2" t="s">
        <v>273</v>
      </c>
      <c r="C1" s="2" t="s">
        <v>1</v>
      </c>
    </row>
    <row r="2" spans="1:6">
      <c r="B2" s="2" t="s">
        <v>274</v>
      </c>
      <c r="C2" s="2" t="s">
        <v>2</v>
      </c>
      <c r="D2" s="2" t="s">
        <v>66</v>
      </c>
      <c r="E2" s="2" t="s">
        <v>25</v>
      </c>
      <c r="F2" s="2" t="s">
        <v>275</v>
      </c>
    </row>
    <row r="3" spans="1:6">
      <c r="A3" s="3" t="s">
        <v>276</v>
      </c>
    </row>
    <row r="4" spans="1:6">
      <c r="A4" s="4" t="s">
        <v>277</v>
      </c>
      <c r="F4" s="7" t="n">
        <v>10000000</v>
      </c>
    </row>
    <row r="5" spans="1:6">
      <c r="A5" s="4" t="s">
        <v>44</v>
      </c>
      <c r="C5" s="7" t="n">
        <v>10000000</v>
      </c>
      <c r="E5" s="7" t="n">
        <v>10000000</v>
      </c>
    </row>
    <row r="6" spans="1:6">
      <c r="A6" s="4" t="s">
        <v>278</v>
      </c>
      <c r="C6" s="5" t="n">
        <v>6000000</v>
      </c>
      <c r="E6" s="5" t="n">
        <v>6000000</v>
      </c>
    </row>
    <row r="7" spans="1:6">
      <c r="A7" s="4" t="s">
        <v>279</v>
      </c>
      <c r="C7" s="7" t="n">
        <v>10000000</v>
      </c>
    </row>
    <row r="8" spans="1:6">
      <c r="A8" s="4" t="s">
        <v>280</v>
      </c>
      <c r="C8" s="4" t="s">
        <v>281</v>
      </c>
    </row>
    <row r="9" spans="1:6">
      <c r="A9" s="4" t="s">
        <v>282</v>
      </c>
      <c r="C9" s="7" t="n">
        <v>12696000</v>
      </c>
    </row>
    <row r="10" spans="1:6">
      <c r="A10" s="4" t="s">
        <v>283</v>
      </c>
      <c r="C10" s="5" t="n">
        <v>3304000</v>
      </c>
    </row>
    <row r="11" spans="1:6">
      <c r="A11" s="4" t="s">
        <v>284</v>
      </c>
      <c r="C11" s="7" t="n">
        <v>418000</v>
      </c>
    </row>
    <row r="12" spans="1:6">
      <c r="A12" s="4" t="s">
        <v>285</v>
      </c>
      <c r="C12" s="4" t="s">
        <v>286</v>
      </c>
    </row>
    <row r="13" spans="1:6">
      <c r="A13" s="4" t="s">
        <v>287</v>
      </c>
      <c r="C13" s="7" t="n">
        <v>-152000</v>
      </c>
      <c r="D13" s="7" t="n">
        <v>-202000</v>
      </c>
    </row>
    <row r="14" spans="1:6">
      <c r="A14" s="4" t="s">
        <v>288</v>
      </c>
      <c r="C14" s="5" t="n">
        <v>1280000</v>
      </c>
      <c r="E14" s="5" t="n">
        <v>1431000</v>
      </c>
    </row>
    <row r="15" spans="1:6">
      <c r="A15" s="4" t="s">
        <v>288</v>
      </c>
      <c r="C15" s="7" t="n">
        <v>10000000</v>
      </c>
    </row>
    <row r="16" spans="1:6">
      <c r="A16" s="4" t="s">
        <v>289</v>
      </c>
    </row>
    <row r="17" spans="1:6">
      <c r="A17" s="3" t="s">
        <v>276</v>
      </c>
    </row>
    <row r="18" spans="1:6">
      <c r="A18" s="4" t="s">
        <v>277</v>
      </c>
      <c r="E18" s="7" t="n">
        <v>10000000</v>
      </c>
      <c r="F18" s="7" t="n">
        <v>10000000</v>
      </c>
    </row>
    <row r="19" spans="1:6">
      <c r="A19" s="4" t="s">
        <v>290</v>
      </c>
    </row>
    <row r="20" spans="1:6">
      <c r="A20" s="3" t="s">
        <v>276</v>
      </c>
    </row>
    <row r="21" spans="1:6">
      <c r="A21" s="4" t="s">
        <v>27</v>
      </c>
      <c r="B21" s="7" t="n">
        <v>80000000</v>
      </c>
    </row>
    <row r="22" spans="1:6">
      <c r="A22" s="4" t="s">
        <v>291</v>
      </c>
      <c r="B22" s="5" t="n">
        <v>154125921</v>
      </c>
    </row>
    <row r="23" spans="1:6">
      <c r="A23" s="4" t="s">
        <v>292</v>
      </c>
      <c r="B23" s="4" t="s">
        <v>293</v>
      </c>
    </row>
    <row r="24" spans="1:6">
      <c r="A24" s="4" t="s">
        <v>294</v>
      </c>
      <c r="B24" s="7" t="n">
        <v>40000000</v>
      </c>
    </row>
    <row r="25" spans="1:6">
      <c r="A25" s="4" t="s">
        <v>218</v>
      </c>
      <c r="B25" s="4" t="s">
        <v>221</v>
      </c>
    </row>
    <row r="26" spans="1:6">
      <c r="A26" s="4" t="s">
        <v>295</v>
      </c>
      <c r="B26" s="4" t="s">
        <v>296</v>
      </c>
    </row>
    <row r="27" spans="1:6">
      <c r="A27" s="4" t="s">
        <v>217</v>
      </c>
    </row>
    <row r="28" spans="1:6">
      <c r="A28" s="3" t="s">
        <v>276</v>
      </c>
    </row>
    <row r="29" spans="1:6">
      <c r="A29" s="4" t="s">
        <v>291</v>
      </c>
      <c r="B29" s="5" t="n">
        <v>95884241</v>
      </c>
    </row>
    <row r="30" spans="1:6">
      <c r="A30" s="4" t="s">
        <v>218</v>
      </c>
      <c r="B30" s="4" t="s">
        <v>21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v>
      </c>
      <c r="C4" s="5" t="n">
        <v>1000000</v>
      </c>
    </row>
    <row r="5" spans="1:3">
      <c r="A5" s="4" t="s">
        <v>59</v>
      </c>
      <c r="B5" s="4" t="s">
        <v>49</v>
      </c>
      <c r="C5" s="4" t="s">
        <v>49</v>
      </c>
    </row>
    <row r="6" spans="1:3">
      <c r="A6" s="4" t="s">
        <v>60</v>
      </c>
      <c r="B6" s="4" t="s">
        <v>49</v>
      </c>
      <c r="C6" s="4" t="s">
        <v>49</v>
      </c>
    </row>
    <row r="7" spans="1:3">
      <c r="A7" s="4" t="s">
        <v>61</v>
      </c>
      <c r="B7" s="8" t="n">
        <v>0.0001</v>
      </c>
      <c r="C7" s="8" t="n">
        <v>0.0001</v>
      </c>
    </row>
    <row r="8" spans="1:3">
      <c r="A8" s="4" t="s">
        <v>62</v>
      </c>
      <c r="B8" s="5" t="n">
        <v>500000000</v>
      </c>
      <c r="C8" s="5" t="n">
        <v>500000000</v>
      </c>
    </row>
    <row r="9" spans="1:3">
      <c r="A9" s="4" t="s">
        <v>63</v>
      </c>
      <c r="B9" s="5" t="n">
        <v>250010162</v>
      </c>
      <c r="C9" s="5" t="n">
        <v>250010162</v>
      </c>
    </row>
    <row r="10" spans="1:3">
      <c r="A10" s="4" t="s">
        <v>64</v>
      </c>
      <c r="B10" s="5" t="n">
        <v>250010162</v>
      </c>
      <c r="C10" s="5" t="n">
        <v>250010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7</v>
      </c>
      <c r="B1" s="2" t="s">
        <v>2</v>
      </c>
      <c r="C1" s="2" t="s">
        <v>25</v>
      </c>
    </row>
    <row r="2" spans="1:3">
      <c r="A2" s="3" t="s">
        <v>298</v>
      </c>
    </row>
    <row r="3" spans="1:3">
      <c r="A3" s="4" t="s">
        <v>299</v>
      </c>
      <c r="B3" s="7" t="n">
        <v>6112000</v>
      </c>
      <c r="C3" s="7" t="n">
        <v>6089000</v>
      </c>
    </row>
    <row r="4" spans="1:3">
      <c r="A4" s="4" t="s">
        <v>300</v>
      </c>
      <c r="B4" s="5" t="n">
        <v>65228000</v>
      </c>
      <c r="C4" s="5" t="n">
        <v>65999000</v>
      </c>
    </row>
    <row r="5" spans="1:3">
      <c r="A5" s="4" t="s">
        <v>301</v>
      </c>
    </row>
    <row r="6" spans="1:3">
      <c r="A6" s="3" t="s">
        <v>298</v>
      </c>
    </row>
    <row r="7" spans="1:3">
      <c r="A7" s="4" t="s">
        <v>302</v>
      </c>
      <c r="B7" s="5" t="n">
        <v>65781000</v>
      </c>
      <c r="C7" s="5" t="n">
        <v>67531000</v>
      </c>
    </row>
    <row r="8" spans="1:3">
      <c r="A8" s="4" t="s">
        <v>303</v>
      </c>
      <c r="B8" s="5" t="n">
        <v>-1554000</v>
      </c>
      <c r="C8" s="5" t="n">
        <v>-1787000</v>
      </c>
    </row>
    <row r="9" spans="1:3">
      <c r="A9" s="4" t="s">
        <v>304</v>
      </c>
      <c r="B9" s="5" t="n">
        <v>7113000</v>
      </c>
      <c r="C9" s="5" t="n">
        <v>6344000</v>
      </c>
    </row>
    <row r="10" spans="1:3">
      <c r="A10" s="4" t="s">
        <v>305</v>
      </c>
      <c r="B10" s="5" t="n">
        <v>71340000</v>
      </c>
      <c r="C10" s="5" t="n">
        <v>72088000</v>
      </c>
    </row>
    <row r="11" spans="1:3">
      <c r="A11" s="4" t="s">
        <v>299</v>
      </c>
      <c r="B11" s="5" t="n">
        <v>-6112000</v>
      </c>
      <c r="C11" s="5" t="n">
        <v>-6089000</v>
      </c>
    </row>
    <row r="12" spans="1:3">
      <c r="A12" s="4" t="s">
        <v>300</v>
      </c>
      <c r="B12" s="7" t="n">
        <v>65228000</v>
      </c>
      <c r="C12" s="7" t="n">
        <v>6599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25</v>
      </c>
    </row>
    <row r="2" spans="1:3">
      <c r="A2" s="3" t="s">
        <v>298</v>
      </c>
    </row>
    <row r="3" spans="1:3">
      <c r="A3" s="4" t="s">
        <v>307</v>
      </c>
      <c r="B3" s="7" t="n">
        <v>6112000</v>
      </c>
      <c r="C3" s="7" t="n">
        <v>6089000</v>
      </c>
    </row>
    <row r="4" spans="1:3">
      <c r="A4" s="4" t="s">
        <v>308</v>
      </c>
      <c r="B4" s="5" t="n">
        <v>65228000</v>
      </c>
      <c r="C4" s="5" t="n">
        <v>65999000</v>
      </c>
    </row>
    <row r="5" spans="1:3">
      <c r="A5" s="4" t="s">
        <v>301</v>
      </c>
    </row>
    <row r="6" spans="1:3">
      <c r="A6" s="3" t="s">
        <v>298</v>
      </c>
    </row>
    <row r="7" spans="1:3">
      <c r="A7" s="4" t="s">
        <v>309</v>
      </c>
      <c r="C7" s="5" t="n">
        <v>5250000</v>
      </c>
    </row>
    <row r="8" spans="1:3">
      <c r="A8" s="5" t="n">
        <v>2018</v>
      </c>
      <c r="C8" s="5" t="n">
        <v>7000000</v>
      </c>
    </row>
    <row r="9" spans="1:3">
      <c r="A9" s="5" t="n">
        <v>2019</v>
      </c>
      <c r="C9" s="5" t="n">
        <v>53531000</v>
      </c>
    </row>
    <row r="10" spans="1:3">
      <c r="A10" s="4" t="s">
        <v>269</v>
      </c>
      <c r="C10" s="5" t="n">
        <v>65781000</v>
      </c>
    </row>
    <row r="11" spans="1:3">
      <c r="A11" s="4" t="s">
        <v>310</v>
      </c>
      <c r="C11" s="5" t="n">
        <v>-1554000</v>
      </c>
    </row>
    <row r="12" spans="1:3">
      <c r="A12" s="4" t="s">
        <v>311</v>
      </c>
      <c r="B12" s="7" t="n">
        <v>7113000</v>
      </c>
      <c r="C12" s="5" t="n">
        <v>6344000</v>
      </c>
    </row>
    <row r="13" spans="1:3">
      <c r="A13" s="4" t="s">
        <v>271</v>
      </c>
      <c r="C13" s="5" t="n">
        <v>71340000</v>
      </c>
    </row>
    <row r="14" spans="1:3">
      <c r="A14" s="4" t="s">
        <v>307</v>
      </c>
      <c r="C14" s="5" t="n">
        <v>-6112000</v>
      </c>
    </row>
    <row r="15" spans="1:3">
      <c r="A15" s="4" t="s">
        <v>308</v>
      </c>
      <c r="C15" s="7" t="n">
        <v>6522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6"/>
    <col customWidth="1" max="6" min="6" width="14"/>
  </cols>
  <sheetData>
    <row r="1" spans="1:6">
      <c r="A1" s="1" t="s">
        <v>312</v>
      </c>
      <c r="B1" s="2" t="s">
        <v>1</v>
      </c>
      <c r="E1" s="2" t="s">
        <v>246</v>
      </c>
    </row>
    <row r="2" spans="1:6">
      <c r="B2" s="2" t="s">
        <v>2</v>
      </c>
      <c r="C2" s="2" t="s">
        <v>66</v>
      </c>
      <c r="D2" s="2" t="s">
        <v>313</v>
      </c>
      <c r="E2" s="2" t="s">
        <v>25</v>
      </c>
      <c r="F2" s="2" t="s">
        <v>274</v>
      </c>
    </row>
    <row r="3" spans="1:6">
      <c r="A3" s="3" t="s">
        <v>314</v>
      </c>
    </row>
    <row r="4" spans="1:6">
      <c r="A4" s="4" t="s">
        <v>215</v>
      </c>
      <c r="F4" s="7" t="n">
        <v>81000000</v>
      </c>
    </row>
    <row r="5" spans="1:6">
      <c r="A5" s="4" t="s">
        <v>315</v>
      </c>
      <c r="E5" s="7" t="n">
        <v>762000</v>
      </c>
    </row>
    <row r="6" spans="1:6">
      <c r="A6" s="4" t="s">
        <v>316</v>
      </c>
      <c r="B6" s="7" t="n">
        <v>1183000</v>
      </c>
      <c r="E6" s="5" t="n">
        <v>1360000</v>
      </c>
    </row>
    <row r="7" spans="1:6">
      <c r="A7" s="4" t="s">
        <v>317</v>
      </c>
      <c r="B7" s="5" t="n">
        <v>769000</v>
      </c>
      <c r="C7" s="7" t="n">
        <v>817000</v>
      </c>
    </row>
    <row r="8" spans="1:6">
      <c r="A8" s="4" t="s">
        <v>229</v>
      </c>
      <c r="B8" s="5" t="n">
        <v>0</v>
      </c>
    </row>
    <row r="9" spans="1:6">
      <c r="A9" s="4" t="s">
        <v>318</v>
      </c>
      <c r="B9" s="5" t="n">
        <v>4896000</v>
      </c>
    </row>
    <row r="10" spans="1:6">
      <c r="A10" s="4" t="s">
        <v>107</v>
      </c>
      <c r="B10" s="5" t="n">
        <v>56000</v>
      </c>
      <c r="C10" s="5" t="n">
        <v>63000</v>
      </c>
    </row>
    <row r="11" spans="1:6">
      <c r="A11" s="4" t="s">
        <v>315</v>
      </c>
      <c r="B11" s="5" t="n">
        <v>177000</v>
      </c>
      <c r="C11" s="5" t="n">
        <v>199000</v>
      </c>
    </row>
    <row r="12" spans="1:6">
      <c r="A12" s="4" t="s">
        <v>319</v>
      </c>
      <c r="B12" s="7" t="n">
        <v>1750000</v>
      </c>
      <c r="C12" s="7" t="n">
        <v>1750000</v>
      </c>
    </row>
    <row r="13" spans="1:6">
      <c r="A13" s="4" t="s">
        <v>320</v>
      </c>
      <c r="B13" s="4" t="s">
        <v>281</v>
      </c>
    </row>
    <row r="14" spans="1:6">
      <c r="A14" s="4" t="s">
        <v>301</v>
      </c>
    </row>
    <row r="15" spans="1:6">
      <c r="A15" s="3" t="s">
        <v>314</v>
      </c>
    </row>
    <row r="16" spans="1:6">
      <c r="A16" s="4" t="s">
        <v>215</v>
      </c>
      <c r="B16" s="7" t="n">
        <v>81000000</v>
      </c>
    </row>
    <row r="17" spans="1:6">
      <c r="A17" s="4" t="s">
        <v>321</v>
      </c>
      <c r="B17" s="5" t="n">
        <v>7500000</v>
      </c>
    </row>
    <row r="18" spans="1:6">
      <c r="A18" s="4" t="s">
        <v>315</v>
      </c>
      <c r="B18" s="5" t="n">
        <v>2880000</v>
      </c>
    </row>
    <row r="19" spans="1:6">
      <c r="A19" s="4" t="s">
        <v>322</v>
      </c>
      <c r="B19" s="5" t="n">
        <v>12500000</v>
      </c>
    </row>
    <row r="20" spans="1:6">
      <c r="A20" s="4" t="s">
        <v>323</v>
      </c>
      <c r="B20" s="5" t="n">
        <v>7113000</v>
      </c>
      <c r="E20" s="5" t="n">
        <v>6344000</v>
      </c>
    </row>
    <row r="21" spans="1:6">
      <c r="A21" s="4" t="s">
        <v>324</v>
      </c>
      <c r="B21" s="5" t="n">
        <v>916000</v>
      </c>
    </row>
    <row r="22" spans="1:6">
      <c r="A22" s="4" t="s">
        <v>325</v>
      </c>
      <c r="B22" s="7" t="n">
        <v>371000</v>
      </c>
      <c r="E22" s="7" t="n">
        <v>428000</v>
      </c>
    </row>
    <row r="23" spans="1:6">
      <c r="A23" s="4" t="s">
        <v>326</v>
      </c>
      <c r="D23" s="7" t="n">
        <v>1750000</v>
      </c>
    </row>
    <row r="24" spans="1:6">
      <c r="A24" s="4" t="s">
        <v>319</v>
      </c>
      <c r="D24" s="7" t="n">
        <v>1219000</v>
      </c>
    </row>
    <row r="25" spans="1:6">
      <c r="A25" s="4" t="s">
        <v>320</v>
      </c>
      <c r="B25" s="4" t="s">
        <v>327</v>
      </c>
    </row>
    <row r="26" spans="1:6">
      <c r="A26" s="4" t="s">
        <v>328</v>
      </c>
    </row>
    <row r="27" spans="1:6">
      <c r="A27" s="3" t="s">
        <v>314</v>
      </c>
    </row>
    <row r="28" spans="1:6">
      <c r="A28" s="4" t="s">
        <v>329</v>
      </c>
      <c r="B28" s="4" t="s">
        <v>3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1</v>
      </c>
      <c r="B1" s="2" t="s">
        <v>1</v>
      </c>
    </row>
    <row r="2" spans="1:5">
      <c r="B2" s="2" t="s">
        <v>2</v>
      </c>
      <c r="C2" s="2" t="s">
        <v>66</v>
      </c>
      <c r="D2" s="2" t="s">
        <v>25</v>
      </c>
      <c r="E2" s="2" t="s">
        <v>332</v>
      </c>
    </row>
    <row r="3" spans="1:5">
      <c r="A3" s="3" t="s">
        <v>333</v>
      </c>
    </row>
    <row r="4" spans="1:5">
      <c r="A4" s="4" t="s">
        <v>334</v>
      </c>
      <c r="E4" s="4" t="s">
        <v>281</v>
      </c>
    </row>
    <row r="5" spans="1:5">
      <c r="A5" s="4" t="s">
        <v>335</v>
      </c>
      <c r="B5" s="7" t="n">
        <v>859000</v>
      </c>
      <c r="C5" s="7" t="n">
        <v>737000</v>
      </c>
    </row>
    <row r="6" spans="1:5">
      <c r="A6" s="4" t="s">
        <v>336</v>
      </c>
    </row>
    <row r="7" spans="1:5">
      <c r="A7" s="3" t="s">
        <v>333</v>
      </c>
    </row>
    <row r="8" spans="1:5">
      <c r="A8" s="4" t="s">
        <v>337</v>
      </c>
      <c r="B8" s="5" t="n">
        <v>7000</v>
      </c>
      <c r="D8" s="7" t="n">
        <v>7000</v>
      </c>
    </row>
    <row r="9" spans="1:5">
      <c r="A9" s="4" t="s">
        <v>338</v>
      </c>
      <c r="B9" s="7" t="n">
        <v>45000</v>
      </c>
      <c r="C9" s="7" t="n">
        <v>5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39</v>
      </c>
      <c r="B1" s="2" t="s">
        <v>340</v>
      </c>
    </row>
    <row r="2" spans="1:2">
      <c r="A2" s="3" t="s">
        <v>150</v>
      </c>
    </row>
    <row r="3" spans="1:2">
      <c r="A3" s="4" t="s">
        <v>309</v>
      </c>
      <c r="B3" s="7" t="n">
        <v>447000</v>
      </c>
    </row>
    <row r="4" spans="1:2">
      <c r="A4" s="5" t="n">
        <v>2018</v>
      </c>
      <c r="B4" s="5" t="n">
        <v>458000</v>
      </c>
    </row>
    <row r="5" spans="1:2">
      <c r="A5" s="4" t="s">
        <v>90</v>
      </c>
      <c r="B5" s="7" t="n">
        <v>90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1</v>
      </c>
      <c r="B1" s="2" t="s">
        <v>1</v>
      </c>
    </row>
    <row r="2" spans="1:3">
      <c r="B2" s="2" t="s">
        <v>2</v>
      </c>
      <c r="C2" s="2" t="s">
        <v>66</v>
      </c>
    </row>
    <row r="3" spans="1:3">
      <c r="A3" s="3" t="s">
        <v>342</v>
      </c>
    </row>
    <row r="4" spans="1:3">
      <c r="A4" s="4" t="s">
        <v>343</v>
      </c>
      <c r="B4" s="7" t="n">
        <v>106000</v>
      </c>
      <c r="C4" s="7" t="n">
        <v>195000</v>
      </c>
    </row>
    <row r="5" spans="1:3">
      <c r="A5" s="4" t="s">
        <v>344</v>
      </c>
    </row>
    <row r="6" spans="1:3">
      <c r="A6" s="3" t="s">
        <v>342</v>
      </c>
    </row>
    <row r="7" spans="1:3">
      <c r="A7" s="4" t="s">
        <v>345</v>
      </c>
      <c r="B7" s="7" t="n">
        <v>287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6</v>
      </c>
      <c r="B1" s="2" t="s">
        <v>1</v>
      </c>
    </row>
    <row r="2" spans="1:3">
      <c r="B2" s="2" t="s">
        <v>2</v>
      </c>
      <c r="C2" s="2" t="s">
        <v>66</v>
      </c>
    </row>
    <row r="3" spans="1:3">
      <c r="A3" s="3" t="s">
        <v>347</v>
      </c>
    </row>
    <row r="4" spans="1:3">
      <c r="A4" s="4" t="s">
        <v>348</v>
      </c>
      <c r="B4" s="7" t="n">
        <v>73000</v>
      </c>
      <c r="C4" s="7" t="n">
        <v>7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9</v>
      </c>
      <c r="B1" s="2" t="s">
        <v>1</v>
      </c>
    </row>
    <row r="2" spans="1:3">
      <c r="B2" s="2" t="s">
        <v>2</v>
      </c>
      <c r="C2" s="2" t="s">
        <v>66</v>
      </c>
    </row>
    <row r="3" spans="1:3">
      <c r="A3" s="3" t="s">
        <v>350</v>
      </c>
    </row>
    <row r="4" spans="1:3">
      <c r="A4" s="4" t="s">
        <v>85</v>
      </c>
      <c r="B4" s="7" t="n">
        <v>1425000</v>
      </c>
      <c r="C4" s="7" t="n">
        <v>-420000</v>
      </c>
    </row>
    <row r="5" spans="1:3">
      <c r="A5" s="4" t="s">
        <v>351</v>
      </c>
      <c r="B5" s="4" t="s">
        <v>352</v>
      </c>
      <c r="C5" s="4"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37"/>
  </cols>
  <sheetData>
    <row r="1" spans="1:2">
      <c r="A1" s="1" t="s">
        <v>354</v>
      </c>
      <c r="B1" s="2" t="s">
        <v>1</v>
      </c>
    </row>
    <row r="2" spans="1:2">
      <c r="B2" s="2" t="s">
        <v>355</v>
      </c>
    </row>
    <row r="3" spans="1:2">
      <c r="A3" s="3" t="s">
        <v>356</v>
      </c>
    </row>
    <row r="4" spans="1:2">
      <c r="A4" s="4" t="s">
        <v>357</v>
      </c>
      <c r="B4" s="5" t="n">
        <v>23351875</v>
      </c>
    </row>
    <row r="5" spans="1:2">
      <c r="A5" s="4" t="s">
        <v>358</v>
      </c>
      <c r="B5" s="4" t="s">
        <v>49</v>
      </c>
    </row>
    <row r="6" spans="1:2">
      <c r="A6" s="4" t="s">
        <v>359</v>
      </c>
      <c r="B6" s="4" t="s">
        <v>49</v>
      </c>
    </row>
    <row r="7" spans="1:2">
      <c r="A7" s="4" t="s">
        <v>360</v>
      </c>
      <c r="B7" s="5" t="n">
        <v>21875</v>
      </c>
    </row>
    <row r="8" spans="1:2">
      <c r="A8" s="4" t="s">
        <v>361</v>
      </c>
      <c r="B8" s="5" t="n">
        <v>23330000</v>
      </c>
    </row>
    <row r="9" spans="1:2">
      <c r="A9" s="4" t="s">
        <v>362</v>
      </c>
      <c r="B9" s="5" t="n">
        <v>14949703</v>
      </c>
    </row>
    <row r="10" spans="1:2">
      <c r="A10" s="3" t="s">
        <v>363</v>
      </c>
    </row>
    <row r="11" spans="1:2">
      <c r="A11" s="4" t="s">
        <v>364</v>
      </c>
      <c r="B11" s="9" t="n">
        <v>0.49</v>
      </c>
    </row>
    <row r="12" spans="1:2">
      <c r="A12" s="4" t="s">
        <v>365</v>
      </c>
      <c r="B12" s="4" t="s">
        <v>49</v>
      </c>
    </row>
    <row r="13" spans="1:2">
      <c r="A13" s="4" t="s">
        <v>366</v>
      </c>
      <c r="B13" s="4" t="s">
        <v>49</v>
      </c>
    </row>
    <row r="14" spans="1:2">
      <c r="A14" s="4" t="s">
        <v>367</v>
      </c>
      <c r="B14" s="10" t="n">
        <v>0.55</v>
      </c>
    </row>
    <row r="15" spans="1:2">
      <c r="A15" s="4" t="s">
        <v>368</v>
      </c>
      <c r="B15" s="10" t="n">
        <v>0.49</v>
      </c>
    </row>
    <row r="16" spans="1:2">
      <c r="A16" s="4" t="s">
        <v>369</v>
      </c>
      <c r="B16" s="10" t="n">
        <v>0.46</v>
      </c>
    </row>
    <row r="17" spans="1:2">
      <c r="A17" s="3" t="s">
        <v>370</v>
      </c>
    </row>
    <row r="18" spans="1:2">
      <c r="A18" s="4" t="s">
        <v>371</v>
      </c>
      <c r="B18" s="10" t="n">
        <v>0.27</v>
      </c>
    </row>
    <row r="19" spans="1:2">
      <c r="A19" s="4" t="s">
        <v>372</v>
      </c>
      <c r="B19" s="4" t="s">
        <v>49</v>
      </c>
    </row>
    <row r="20" spans="1:2">
      <c r="A20" s="4" t="s">
        <v>373</v>
      </c>
      <c r="B20" s="4" t="s">
        <v>49</v>
      </c>
    </row>
    <row r="21" spans="1:2">
      <c r="A21" s="4" t="s">
        <v>374</v>
      </c>
      <c r="B21" s="10" t="n">
        <v>0.29</v>
      </c>
    </row>
    <row r="22" spans="1:2">
      <c r="A22" s="4" t="s">
        <v>375</v>
      </c>
      <c r="B22" s="10" t="n">
        <v>0.27</v>
      </c>
    </row>
    <row r="23" spans="1:2">
      <c r="A23" s="4" t="s">
        <v>376</v>
      </c>
      <c r="B23" s="9" t="n">
        <v>0.25</v>
      </c>
    </row>
    <row r="24" spans="1:2">
      <c r="A24" s="3" t="s">
        <v>377</v>
      </c>
    </row>
    <row r="25" spans="1:2">
      <c r="A25" s="4" t="s">
        <v>378</v>
      </c>
      <c r="B25" s="4" t="s">
        <v>379</v>
      </c>
    </row>
    <row r="26" spans="1:2">
      <c r="A26" s="4" t="s">
        <v>378</v>
      </c>
      <c r="B26" s="4" t="s">
        <v>380</v>
      </c>
    </row>
    <row r="27" spans="1:2">
      <c r="A27" s="4" t="s">
        <v>381</v>
      </c>
      <c r="B27" s="4" t="s">
        <v>382</v>
      </c>
    </row>
    <row r="28" spans="1:2">
      <c r="A28" s="3" t="s">
        <v>383</v>
      </c>
    </row>
    <row r="29" spans="1:2">
      <c r="A29" s="4" t="s">
        <v>384</v>
      </c>
      <c r="B29" s="4" t="s">
        <v>49</v>
      </c>
    </row>
    <row r="30" spans="1:2">
      <c r="A30" s="4" t="s">
        <v>385</v>
      </c>
      <c r="B30" s="4" t="s">
        <v>49</v>
      </c>
    </row>
    <row r="31" spans="1:2">
      <c r="A31" s="4" t="s">
        <v>386</v>
      </c>
      <c r="B31" s="4" t="s">
        <v>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63"/>
    <col customWidth="1" max="3" min="3" width="14"/>
    <col customWidth="1" max="4" min="4" width="14"/>
  </cols>
  <sheetData>
    <row r="1" spans="1:4">
      <c r="A1" s="1" t="s">
        <v>387</v>
      </c>
      <c r="B1" s="2" t="s">
        <v>1</v>
      </c>
    </row>
    <row r="2" spans="1:4">
      <c r="B2" s="2" t="s">
        <v>2</v>
      </c>
      <c r="C2" s="2" t="s">
        <v>66</v>
      </c>
      <c r="D2" s="2" t="s">
        <v>388</v>
      </c>
    </row>
    <row r="3" spans="1:4">
      <c r="A3" s="3" t="s">
        <v>389</v>
      </c>
    </row>
    <row r="4" spans="1:4">
      <c r="A4" s="4" t="s">
        <v>390</v>
      </c>
      <c r="B4" s="7" t="n">
        <v>229000</v>
      </c>
      <c r="C4" s="7" t="n">
        <v>314000</v>
      </c>
    </row>
    <row r="5" spans="1:4">
      <c r="A5" s="4" t="s">
        <v>391</v>
      </c>
      <c r="B5" s="7" t="n">
        <v>1729000</v>
      </c>
    </row>
    <row r="6" spans="1:4">
      <c r="A6" s="4" t="s">
        <v>392</v>
      </c>
      <c r="B6" s="4" t="s">
        <v>393</v>
      </c>
    </row>
    <row r="7" spans="1:4">
      <c r="A7" s="4" t="s">
        <v>394</v>
      </c>
      <c r="B7" s="4" t="s">
        <v>395</v>
      </c>
    </row>
    <row r="8" spans="1:4">
      <c r="A8" s="4" t="s">
        <v>396</v>
      </c>
    </row>
    <row r="9" spans="1:4">
      <c r="A9" s="3" t="s">
        <v>389</v>
      </c>
    </row>
    <row r="10" spans="1:4">
      <c r="A10" s="4" t="s">
        <v>397</v>
      </c>
      <c r="D10" s="5" t="n">
        <v>26172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8632000</v>
      </c>
      <c r="C4" s="7" t="n">
        <v>15323000</v>
      </c>
    </row>
    <row r="5" spans="1:3">
      <c r="A5" s="4" t="s">
        <v>69</v>
      </c>
      <c r="B5" s="5" t="n">
        <v>6933000</v>
      </c>
      <c r="C5" s="5" t="n">
        <v>6792000</v>
      </c>
    </row>
    <row r="6" spans="1:3">
      <c r="A6" s="4" t="s">
        <v>70</v>
      </c>
      <c r="B6" s="5" t="n">
        <v>11699000</v>
      </c>
      <c r="C6" s="5" t="n">
        <v>8531000</v>
      </c>
    </row>
    <row r="7" spans="1:3">
      <c r="A7" s="3" t="s">
        <v>71</v>
      </c>
    </row>
    <row r="8" spans="1:3">
      <c r="A8" s="4" t="s">
        <v>72</v>
      </c>
      <c r="B8" s="5" t="n">
        <v>3085000</v>
      </c>
      <c r="C8" s="5" t="n">
        <v>3737000</v>
      </c>
    </row>
    <row r="9" spans="1:3">
      <c r="A9" s="4" t="s">
        <v>73</v>
      </c>
      <c r="B9" s="5" t="n">
        <v>817000</v>
      </c>
      <c r="C9" s="5" t="n">
        <v>1106000</v>
      </c>
    </row>
    <row r="10" spans="1:3">
      <c r="A10" s="4" t="s">
        <v>74</v>
      </c>
      <c r="B10" s="5" t="n">
        <v>17000</v>
      </c>
      <c r="C10" s="5" t="n">
        <v>18000</v>
      </c>
    </row>
    <row r="11" spans="1:3">
      <c r="A11" s="4" t="s">
        <v>75</v>
      </c>
      <c r="B11" s="5" t="n">
        <v>353000</v>
      </c>
      <c r="C11" s="5" t="n">
        <v>389000</v>
      </c>
    </row>
    <row r="12" spans="1:3">
      <c r="A12" s="4" t="s">
        <v>76</v>
      </c>
      <c r="B12" s="5" t="n">
        <v>276000</v>
      </c>
      <c r="C12" s="5" t="n">
        <v>324000</v>
      </c>
    </row>
    <row r="13" spans="1:3">
      <c r="A13" s="4" t="s">
        <v>77</v>
      </c>
      <c r="B13" s="5" t="n">
        <v>397000</v>
      </c>
      <c r="C13" s="5" t="n">
        <v>621000</v>
      </c>
    </row>
    <row r="14" spans="1:3">
      <c r="A14" s="4" t="s">
        <v>78</v>
      </c>
      <c r="B14" s="5" t="n">
        <v>20000</v>
      </c>
      <c r="C14" s="5" t="n">
        <v>183000</v>
      </c>
    </row>
    <row r="15" spans="1:3">
      <c r="A15" s="4" t="s">
        <v>79</v>
      </c>
      <c r="B15" s="5" t="n">
        <v>4965000</v>
      </c>
      <c r="C15" s="5" t="n">
        <v>6378000</v>
      </c>
    </row>
    <row r="16" spans="1:3">
      <c r="A16" s="4" t="s">
        <v>80</v>
      </c>
      <c r="B16" s="5" t="n">
        <v>6734000</v>
      </c>
      <c r="C16" s="5" t="n">
        <v>2153000</v>
      </c>
    </row>
    <row r="17" spans="1:3">
      <c r="A17" s="3" t="s">
        <v>81</v>
      </c>
    </row>
    <row r="18" spans="1:3">
      <c r="A18" s="4" t="s">
        <v>82</v>
      </c>
      <c r="B18" s="5" t="n">
        <v>-2911000</v>
      </c>
      <c r="C18" s="5" t="n">
        <v>-3236000</v>
      </c>
    </row>
    <row r="19" spans="1:3">
      <c r="A19" s="4" t="s">
        <v>83</v>
      </c>
      <c r="B19" s="5" t="n">
        <v>-2911000</v>
      </c>
      <c r="C19" s="5" t="n">
        <v>-3236000</v>
      </c>
    </row>
    <row r="20" spans="1:3">
      <c r="A20" s="4" t="s">
        <v>84</v>
      </c>
      <c r="B20" s="5" t="n">
        <v>3823000</v>
      </c>
      <c r="C20" s="5" t="n">
        <v>-1083000</v>
      </c>
    </row>
    <row r="21" spans="1:3">
      <c r="A21" s="4" t="s">
        <v>85</v>
      </c>
      <c r="B21" s="5" t="n">
        <v>-1425000</v>
      </c>
      <c r="C21" s="5" t="n">
        <v>420000</v>
      </c>
    </row>
    <row r="22" spans="1:3">
      <c r="A22" s="4" t="s">
        <v>86</v>
      </c>
      <c r="B22" s="7" t="n">
        <v>2398000</v>
      </c>
      <c r="C22" s="7" t="n">
        <v>-663000</v>
      </c>
    </row>
    <row r="23" spans="1:3">
      <c r="A23" s="4" t="s">
        <v>87</v>
      </c>
      <c r="B23" s="9" t="n">
        <v>0.01</v>
      </c>
      <c r="C23" s="7" t="n">
        <v>0</v>
      </c>
    </row>
    <row r="24" spans="1:3">
      <c r="A24" s="4" t="s">
        <v>88</v>
      </c>
      <c r="B24" s="5" t="n">
        <v>250010162</v>
      </c>
      <c r="C24" s="5" t="n">
        <v>250010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98</v>
      </c>
      <c r="B1" s="2" t="s">
        <v>1</v>
      </c>
    </row>
    <row r="2" spans="1:4">
      <c r="B2" s="2" t="s">
        <v>2</v>
      </c>
      <c r="C2" s="2" t="s">
        <v>66</v>
      </c>
      <c r="D2" s="2" t="s">
        <v>25</v>
      </c>
    </row>
    <row r="3" spans="1:4">
      <c r="A3" s="3" t="s">
        <v>399</v>
      </c>
    </row>
    <row r="4" spans="1:4">
      <c r="A4" s="4" t="s">
        <v>400</v>
      </c>
      <c r="B4" s="7" t="n">
        <v>290000</v>
      </c>
      <c r="C4" s="7" t="n">
        <v>146000</v>
      </c>
    </row>
    <row r="5" spans="1:4">
      <c r="A5" s="4" t="s">
        <v>401</v>
      </c>
      <c r="B5" s="5" t="n">
        <v>287000</v>
      </c>
      <c r="D5" s="7" t="n">
        <v>268000</v>
      </c>
    </row>
    <row r="6" spans="1:4">
      <c r="A6" s="4" t="s">
        <v>402</v>
      </c>
    </row>
    <row r="7" spans="1:4">
      <c r="A7" s="3" t="s">
        <v>399</v>
      </c>
    </row>
    <row r="8" spans="1:4">
      <c r="A8" s="4" t="s">
        <v>403</v>
      </c>
      <c r="B8" s="7" t="n">
        <v>9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20"/>
  </cols>
  <sheetData>
    <row r="1" spans="1:5">
      <c r="A1" s="1" t="s">
        <v>89</v>
      </c>
      <c r="B1" s="2" t="s">
        <v>90</v>
      </c>
      <c r="C1" s="2" t="s">
        <v>91</v>
      </c>
      <c r="D1" s="2" t="s">
        <v>92</v>
      </c>
      <c r="E1" s="2" t="s">
        <v>93</v>
      </c>
    </row>
    <row r="2" spans="1:5">
      <c r="A2" s="4" t="s">
        <v>94</v>
      </c>
      <c r="B2" s="7" t="n">
        <v>-48161000</v>
      </c>
      <c r="C2" s="7" t="n">
        <v>25000</v>
      </c>
      <c r="D2" s="7" t="n">
        <v>2757000</v>
      </c>
      <c r="E2" s="7" t="n">
        <v>-50943000</v>
      </c>
    </row>
    <row r="3" spans="1:5">
      <c r="A3" s="4" t="s">
        <v>95</v>
      </c>
      <c r="C3" s="5" t="n">
        <v>250010162</v>
      </c>
    </row>
    <row r="4" spans="1:5">
      <c r="A4" s="4" t="s">
        <v>96</v>
      </c>
      <c r="B4" s="5" t="n">
        <v>229000</v>
      </c>
      <c r="C4" s="4" t="s">
        <v>49</v>
      </c>
      <c r="D4" s="5" t="n">
        <v>229000</v>
      </c>
      <c r="E4" s="4" t="s">
        <v>49</v>
      </c>
    </row>
    <row r="5" spans="1:5">
      <c r="A5" s="4" t="s">
        <v>97</v>
      </c>
      <c r="B5" s="5" t="n">
        <v>2398000</v>
      </c>
      <c r="C5" s="4" t="s">
        <v>49</v>
      </c>
      <c r="D5" s="4" t="s">
        <v>49</v>
      </c>
      <c r="E5" s="5" t="n">
        <v>2398000</v>
      </c>
    </row>
    <row r="6" spans="1:5">
      <c r="A6" s="4" t="s">
        <v>98</v>
      </c>
      <c r="B6" s="7" t="n">
        <v>-45534000</v>
      </c>
      <c r="C6" s="7" t="n">
        <v>25000</v>
      </c>
      <c r="D6" s="7" t="n">
        <v>2986000</v>
      </c>
      <c r="E6" s="7" t="n">
        <v>-48545000</v>
      </c>
    </row>
    <row r="7" spans="1:5">
      <c r="A7" s="4" t="s">
        <v>99</v>
      </c>
      <c r="C7" s="5" t="n">
        <v>250010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6</v>
      </c>
      <c r="B4" s="7" t="n">
        <v>2398000</v>
      </c>
      <c r="C4" s="7" t="n">
        <v>-663000</v>
      </c>
    </row>
    <row r="5" spans="1:3">
      <c r="A5" s="3" t="s">
        <v>102</v>
      </c>
    </row>
    <row r="6" spans="1:3">
      <c r="A6" s="4" t="s">
        <v>103</v>
      </c>
      <c r="B6" s="5" t="n">
        <v>4000</v>
      </c>
      <c r="C6" s="5" t="n">
        <v>-72000</v>
      </c>
    </row>
    <row r="7" spans="1:3">
      <c r="A7" s="4" t="s">
        <v>104</v>
      </c>
      <c r="B7" s="5" t="n">
        <v>229000</v>
      </c>
      <c r="C7" s="5" t="n">
        <v>314000</v>
      </c>
    </row>
    <row r="8" spans="1:3">
      <c r="A8" s="4" t="s">
        <v>77</v>
      </c>
      <c r="B8" s="5" t="n">
        <v>397000</v>
      </c>
      <c r="C8" s="5" t="n">
        <v>621000</v>
      </c>
    </row>
    <row r="9" spans="1:3">
      <c r="A9" s="4" t="s">
        <v>105</v>
      </c>
      <c r="B9" s="5" t="n">
        <v>769000</v>
      </c>
      <c r="C9" s="5" t="n">
        <v>817000</v>
      </c>
    </row>
    <row r="10" spans="1:3">
      <c r="A10" s="4" t="s">
        <v>106</v>
      </c>
      <c r="B10" s="5" t="n">
        <v>177000</v>
      </c>
      <c r="C10" s="5" t="n">
        <v>199000</v>
      </c>
    </row>
    <row r="11" spans="1:3">
      <c r="A11" s="4" t="s">
        <v>107</v>
      </c>
      <c r="B11" s="5" t="n">
        <v>56000</v>
      </c>
      <c r="C11" s="5" t="n">
        <v>63000</v>
      </c>
    </row>
    <row r="12" spans="1:3">
      <c r="A12" s="4" t="s">
        <v>108</v>
      </c>
      <c r="B12" s="5" t="n">
        <v>152000</v>
      </c>
      <c r="C12" s="5" t="n">
        <v>202000</v>
      </c>
    </row>
    <row r="13" spans="1:3">
      <c r="A13" s="4" t="s">
        <v>109</v>
      </c>
      <c r="B13" s="5" t="n">
        <v>20000</v>
      </c>
      <c r="C13" s="5" t="n">
        <v>183000</v>
      </c>
    </row>
    <row r="14" spans="1:3">
      <c r="A14" s="4" t="s">
        <v>110</v>
      </c>
      <c r="B14" s="5" t="n">
        <v>194000</v>
      </c>
      <c r="C14" s="5" t="n">
        <v>-420000</v>
      </c>
    </row>
    <row r="15" spans="1:3">
      <c r="A15" s="3" t="s">
        <v>111</v>
      </c>
    </row>
    <row r="16" spans="1:3">
      <c r="A16" s="4" t="s">
        <v>112</v>
      </c>
      <c r="B16" s="5" t="n">
        <v>-716000</v>
      </c>
      <c r="C16" s="5" t="n">
        <v>939000</v>
      </c>
    </row>
    <row r="17" spans="1:3">
      <c r="A17" s="4" t="s">
        <v>113</v>
      </c>
      <c r="B17" s="5" t="n">
        <v>134000</v>
      </c>
      <c r="C17" s="5" t="n">
        <v>-213000</v>
      </c>
    </row>
    <row r="18" spans="1:3">
      <c r="A18" s="4" t="s">
        <v>114</v>
      </c>
      <c r="B18" s="5" t="n">
        <v>-9000</v>
      </c>
      <c r="C18" s="5" t="n">
        <v>-100000</v>
      </c>
    </row>
    <row r="19" spans="1:3">
      <c r="A19" s="4" t="s">
        <v>35</v>
      </c>
      <c r="B19" s="5" t="n">
        <v>6000</v>
      </c>
      <c r="C19" s="4" t="s">
        <v>49</v>
      </c>
    </row>
    <row r="20" spans="1:3">
      <c r="A20" s="4" t="s">
        <v>38</v>
      </c>
      <c r="B20" s="5" t="n">
        <v>1212000</v>
      </c>
      <c r="C20" s="5" t="n">
        <v>-1620000</v>
      </c>
    </row>
    <row r="21" spans="1:3">
      <c r="A21" s="4" t="s">
        <v>39</v>
      </c>
      <c r="B21" s="5" t="n">
        <v>235000</v>
      </c>
      <c r="C21" s="5" t="n">
        <v>700000</v>
      </c>
    </row>
    <row r="22" spans="1:3">
      <c r="A22" s="4" t="s">
        <v>40</v>
      </c>
      <c r="B22" s="5" t="n">
        <v>-405000</v>
      </c>
      <c r="C22" s="5" t="n">
        <v>-230000</v>
      </c>
    </row>
    <row r="23" spans="1:3">
      <c r="A23" s="4" t="s">
        <v>45</v>
      </c>
      <c r="B23" s="5" t="n">
        <v>-47000</v>
      </c>
      <c r="C23" s="5" t="n">
        <v>-46000</v>
      </c>
    </row>
    <row r="24" spans="1:3">
      <c r="A24" s="4" t="s">
        <v>115</v>
      </c>
      <c r="B24" s="5" t="n">
        <v>4806000</v>
      </c>
      <c r="C24" s="5" t="n">
        <v>674000</v>
      </c>
    </row>
    <row r="25" spans="1:3">
      <c r="A25" s="3" t="s">
        <v>116</v>
      </c>
    </row>
    <row r="26" spans="1:3">
      <c r="A26" s="4" t="s">
        <v>117</v>
      </c>
      <c r="B26" s="4" t="s">
        <v>49</v>
      </c>
      <c r="C26" s="5" t="n">
        <v>1000</v>
      </c>
    </row>
    <row r="27" spans="1:3">
      <c r="A27" s="4" t="s">
        <v>118</v>
      </c>
      <c r="B27" s="5" t="n">
        <v>-278000</v>
      </c>
      <c r="C27" s="5" t="n">
        <v>-312000</v>
      </c>
    </row>
    <row r="28" spans="1:3">
      <c r="A28" s="4" t="s">
        <v>119</v>
      </c>
      <c r="B28" s="5" t="n">
        <v>-278000</v>
      </c>
      <c r="C28" s="5" t="n">
        <v>-311000</v>
      </c>
    </row>
    <row r="29" spans="1:3">
      <c r="A29" s="3" t="s">
        <v>120</v>
      </c>
    </row>
    <row r="30" spans="1:3">
      <c r="A30" s="4" t="s">
        <v>121</v>
      </c>
      <c r="B30" s="5" t="n">
        <v>-1750000</v>
      </c>
      <c r="C30" s="5" t="n">
        <v>-1750000</v>
      </c>
    </row>
    <row r="31" spans="1:3">
      <c r="A31" s="4" t="s">
        <v>122</v>
      </c>
      <c r="B31" s="5" t="n">
        <v>-15726000</v>
      </c>
      <c r="C31" s="5" t="n">
        <v>-17949000</v>
      </c>
    </row>
    <row r="32" spans="1:3">
      <c r="A32" s="4" t="s">
        <v>123</v>
      </c>
      <c r="B32" s="5" t="n">
        <v>15726000</v>
      </c>
      <c r="C32" s="5" t="n">
        <v>18802000</v>
      </c>
    </row>
    <row r="33" spans="1:3">
      <c r="A33" s="4" t="s">
        <v>124</v>
      </c>
      <c r="B33" s="5" t="n">
        <v>-1750000</v>
      </c>
      <c r="C33" s="5" t="n">
        <v>-897000</v>
      </c>
    </row>
    <row r="34" spans="1:3">
      <c r="A34" s="4" t="s">
        <v>125</v>
      </c>
      <c r="B34" s="5" t="n">
        <v>2778000</v>
      </c>
      <c r="C34" s="5" t="n">
        <v>-534000</v>
      </c>
    </row>
    <row r="35" spans="1:3">
      <c r="A35" s="3" t="s">
        <v>27</v>
      </c>
    </row>
    <row r="36" spans="1:3">
      <c r="A36" s="4" t="s">
        <v>126</v>
      </c>
      <c r="B36" s="5" t="n">
        <v>2823000</v>
      </c>
      <c r="C36" s="5" t="n">
        <v>1629000</v>
      </c>
    </row>
    <row r="37" spans="1:3">
      <c r="A37" s="4" t="s">
        <v>127</v>
      </c>
      <c r="B37" s="5" t="n">
        <v>5601000</v>
      </c>
      <c r="C37" s="5" t="n">
        <v>1095000</v>
      </c>
    </row>
    <row r="38" spans="1:3">
      <c r="A38" s="3" t="s">
        <v>128</v>
      </c>
    </row>
    <row r="39" spans="1:3">
      <c r="A39" s="4" t="s">
        <v>129</v>
      </c>
      <c r="B39" s="5" t="n">
        <v>1756000</v>
      </c>
      <c r="C39" s="5" t="n">
        <v>1960000</v>
      </c>
    </row>
    <row r="40" spans="1:3">
      <c r="A40" s="4" t="s">
        <v>130</v>
      </c>
      <c r="B40" s="7" t="n">
        <v>20000</v>
      </c>
      <c r="C40" s="7" t="n">
        <v>1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1:31Z</dcterms:created>
  <dcterms:modified xmlns:dcterms="http://purl.org/dc/terms/" xmlns:xsi="http://www.w3.org/2001/XMLSchema-instance" xsi:type="dcterms:W3CDTF">2017-05-12T16:21:31Z</dcterms:modified>
</cp:coreProperties>
</file>